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Nature 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SEARCH AND DEVELOPMENT ACTIVI"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SEARCH AND DEVELOPMENT ACTI_2" sheetId="16" state="visible" r:id="rId16"/>
    <sheet xmlns:r="http://schemas.openxmlformats.org/officeDocument/2006/relationships" name="STOCKHOLDERS' EQUITY (Tables)" sheetId="17" state="visible" r:id="rId17"/>
    <sheet xmlns:r="http://schemas.openxmlformats.org/officeDocument/2006/relationships" name="Business Organization, Nature_2" sheetId="18" state="visible" r:id="rId18"/>
    <sheet xmlns:r="http://schemas.openxmlformats.org/officeDocument/2006/relationships" name="Going Concern (Detail Textuals)" sheetId="19" state="visible" r:id="rId19"/>
    <sheet xmlns:r="http://schemas.openxmlformats.org/officeDocument/2006/relationships" name="Summary of Significant Accoun_3" sheetId="20" state="visible" r:id="rId20"/>
    <sheet xmlns:r="http://schemas.openxmlformats.org/officeDocument/2006/relationships" name="RESEARCH AND DEVELOPMENT ACTI_3" sheetId="21" state="visible" r:id="rId21"/>
    <sheet xmlns:r="http://schemas.openxmlformats.org/officeDocument/2006/relationships" name="RESEARCH AND DEVELOPMENT ACTI_4" sheetId="22" state="visible" r:id="rId22"/>
    <sheet xmlns:r="http://schemas.openxmlformats.org/officeDocument/2006/relationships" name="RESEARCH AND DEVELOPMENT ACTI_5" sheetId="23" state="visible" r:id="rId23"/>
    <sheet xmlns:r="http://schemas.openxmlformats.org/officeDocument/2006/relationships" name="RESEARCH AND DEVELOPMENT ACTI_6" sheetId="24" state="visible" r:id="rId24"/>
    <sheet xmlns:r="http://schemas.openxmlformats.org/officeDocument/2006/relationships" name="RESEARCH AND DEVELOPMENT ACTI_7"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STOCKHOLDERS' EQUITY (Detail Te" sheetId="29" state="visible" r:id="rId29"/>
    <sheet xmlns:r="http://schemas.openxmlformats.org/officeDocument/2006/relationships" name="STOCKHOLDERS' EQUITY (Detail _2" sheetId="30" state="visible" r:id="rId30"/>
    <sheet xmlns:r="http://schemas.openxmlformats.org/officeDocument/2006/relationships" name="SUBSEQUENT EVENTS (Detail Textu" sheetId="31" state="visible" r:id="rId31"/>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9</t>
  </si>
  <si>
    <t>May 10, 2019</t>
  </si>
  <si>
    <t>Document And Entity Information [Abstract]</t>
  </si>
  <si>
    <t>Entity Registrant Name</t>
  </si>
  <si>
    <t>Inmune Bio, Inc.</t>
  </si>
  <si>
    <t>Entity Central Index Key</t>
  </si>
  <si>
    <t>0001711754</t>
  </si>
  <si>
    <t>Trading Symbol</t>
  </si>
  <si>
    <t>inmb</t>
  </si>
  <si>
    <t>Entity Current Reporting Status</t>
  </si>
  <si>
    <t>Yes</t>
  </si>
  <si>
    <t>Current Fiscal Year End Date</t>
  </si>
  <si>
    <t>--12-31</t>
  </si>
  <si>
    <t>Entity Filer Category</t>
  </si>
  <si>
    <t>Non-accelerated Filer</t>
  </si>
  <si>
    <t>Entity Common Stock, Shares Outstanding</t>
  </si>
  <si>
    <t>Document Type</t>
  </si>
  <si>
    <t>10-Q</t>
  </si>
  <si>
    <t>Amendment Flag</t>
  </si>
  <si>
    <t>false</t>
  </si>
  <si>
    <t>Document Period End Date</t>
  </si>
  <si>
    <t>Mar. 31,
		2019</t>
  </si>
  <si>
    <t>Document Fiscal Year Focus</t>
  </si>
  <si>
    <t>2019</t>
  </si>
  <si>
    <t>Document Fiscal Period Focus</t>
  </si>
  <si>
    <t>Q1</t>
  </si>
  <si>
    <t>Entity Small Business</t>
  </si>
  <si>
    <t>true</t>
  </si>
  <si>
    <t>Entity Emerging Growth Company</t>
  </si>
  <si>
    <t>Entity Ex Transition Period</t>
  </si>
  <si>
    <t>BALANCE SHEETS - USD ($)</t>
  </si>
  <si>
    <t>Dec. 31, 2018</t>
  </si>
  <si>
    <t>Current assets:</t>
  </si>
  <si>
    <t>Cash and cash equivalents</t>
  </si>
  <si>
    <t>Research and development tax credit receivable</t>
  </si>
  <si>
    <t>Other tax receivable</t>
  </si>
  <si>
    <t>Joint development cost receivable</t>
  </si>
  <si>
    <t>Prepaid expenses</t>
  </si>
  <si>
    <t>Total current assets</t>
  </si>
  <si>
    <t>Acquired in-process research and development intangible assets</t>
  </si>
  <si>
    <t>Total assets</t>
  </si>
  <si>
    <t>Current liabilities:</t>
  </si>
  <si>
    <t>Accounts payable and accrued liabilities</t>
  </si>
  <si>
    <t>Accounts payable and accrued liabilities - related party</t>
  </si>
  <si>
    <t>Deferred grant income</t>
  </si>
  <si>
    <t>Total current liabilities</t>
  </si>
  <si>
    <t>Commitments and contingencies</t>
  </si>
  <si>
    <t xml:space="preserve"> </t>
  </si>
  <si>
    <t>Stockholders' equity:</t>
  </si>
  <si>
    <t>Preferred stock, $0.001 par value, 10,000,000 shares authorized, 0 shares issued and outstanding</t>
  </si>
  <si>
    <t>Common stock, $0.001 par value, 200,000,000 shares authorized, 9,740,261 and 8,719,441 shares issued and outstanding, respectively</t>
  </si>
  <si>
    <t>Additional paid-in capital</t>
  </si>
  <si>
    <t>Common stock issuable</t>
  </si>
  <si>
    <t>Accumulated other comprehensive income</t>
  </si>
  <si>
    <t>Accumulated deficit</t>
  </si>
  <si>
    <t>Total stockholders' equity</t>
  </si>
  <si>
    <t>Total liabilities and stockholders' equity</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Mar. 31, 2018</t>
  </si>
  <si>
    <t>Income Statement [Abstract]</t>
  </si>
  <si>
    <t>Revenue</t>
  </si>
  <si>
    <t>Operating expenses:</t>
  </si>
  <si>
    <t>Research and development</t>
  </si>
  <si>
    <t>General and administrative</t>
  </si>
  <si>
    <t>Total operating expenses</t>
  </si>
  <si>
    <t>Loss from operations</t>
  </si>
  <si>
    <t>Other income:</t>
  </si>
  <si>
    <t>Other income</t>
  </si>
  <si>
    <t>Total</t>
  </si>
  <si>
    <t>Net loss</t>
  </si>
  <si>
    <t>Basic and diluted loss per common share (in dollars per share)</t>
  </si>
  <si>
    <t>Weighted average shares outstanding, basic and diluted (in shares)</t>
  </si>
  <si>
    <t>COMPREHENSIVE LOSS</t>
  </si>
  <si>
    <t>Other comprehensive income (loss) - gain (loss) on foreign currency translation</t>
  </si>
  <si>
    <t>Total comprehensive loss</t>
  </si>
  <si>
    <t>CONSOLIDATED STATEMENT OF CHANGES IN STOCKHOLDERS' EQUITY (Unaudited) - USD ($)</t>
  </si>
  <si>
    <t>Common Stock</t>
  </si>
  <si>
    <t>Additional Paid-In Capital</t>
  </si>
  <si>
    <t>Common Stock Issuable</t>
  </si>
  <si>
    <t>Accumulated Other Comprehensive Income (Loss)</t>
  </si>
  <si>
    <t>Accumulated Deficit</t>
  </si>
  <si>
    <t>Balances at Dec. 31, 2017</t>
  </si>
  <si>
    <t>Balances (in shares) at Dec. 31, 2017</t>
  </si>
  <si>
    <t>Increase (Decrease) in Stockholders' Equity [Roll Forward]</t>
  </si>
  <si>
    <t>Issuance of common stock for cash, net</t>
  </si>
  <si>
    <t>Issuance of common stock for cash, net (in shares)</t>
  </si>
  <si>
    <t>Stock-based compensation</t>
  </si>
  <si>
    <t>Gain (loss) on foreign currency translation</t>
  </si>
  <si>
    <t>Balances at Mar. 31, 2018</t>
  </si>
  <si>
    <t>Balances (in shares) at Mar. 31, 2018</t>
  </si>
  <si>
    <t>Balances at Dec. 31, 2018</t>
  </si>
  <si>
    <t>Balances (in shares) at Dec. 31, 2018</t>
  </si>
  <si>
    <t>Issuance of common stock and warrants for cash, net of issuance costs</t>
  </si>
  <si>
    <t>Issuance of common stock and warrants for cash, net of issuance costs (in shares)</t>
  </si>
  <si>
    <t>Balances at Mar. 31, 2019</t>
  </si>
  <si>
    <t>Balances (in shares) at Mar. 31, 2019</t>
  </si>
  <si>
    <t>CONSOLIDATED STATEMENTS OF CASH FLOWS (Unaudited) - USD ($)</t>
  </si>
  <si>
    <t>Cash flows from operating activities:</t>
  </si>
  <si>
    <t>Net cash used in operating activities:</t>
  </si>
  <si>
    <t>Changes in operating assets and liabilities:</t>
  </si>
  <si>
    <t>Prepaid expenses - related party</t>
  </si>
  <si>
    <t>Accounts payable and accrued liabilities - related parties</t>
  </si>
  <si>
    <t>Net cash used in operating activities</t>
  </si>
  <si>
    <t>Cash flows from financing activities:</t>
  </si>
  <si>
    <t>Net proceeds from the sale of common stock</t>
  </si>
  <si>
    <t>Net cash provided by financing activities</t>
  </si>
  <si>
    <t>Impact on cash from foreign currency translation</t>
  </si>
  <si>
    <t>Net increase in cash and cash equivalents</t>
  </si>
  <si>
    <t>Cash and cash equivalents - beginning</t>
  </si>
  <si>
    <t>Cash and cash equivalents - ending</t>
  </si>
  <si>
    <t>Cash paid during the period for:</t>
  </si>
  <si>
    <t>Income Taxes</t>
  </si>
  <si>
    <t>Interest</t>
  </si>
  <si>
    <t>Noncash investing and financing activity:</t>
  </si>
  <si>
    <t>Issuance of warrants to placement agents</t>
  </si>
  <si>
    <t>Business Organization, Nature of Operations</t>
  </si>
  <si>
    <t>Organization And Basis Of Presentation [Abstract]</t>
  </si>
  <si>
    <t>Note 1 - Business Organization, Nature of Operations INmune Bio, Inc. (“INmune”) was organized in the State of Nevada on September 25, 2015 and is an early stage specialty pharmaceutical company focused on developing and commercializing our product candidates to treat diseases where the innate immune system is not functioning normally and contributing to the patient’s disease. INmune’s proprietary is to focus on the innate immune system that include natural killer cells (“NK cells”), myeloid derived suppressor cells (“MDSC cells”), microglial cells and dendritic cells (“DC cells”), which are believed to offer unique therapeutic opportunities. INmune plans to develop their three existing drug platforms: INKmune (“INKmune”) which primes NK cells, INB03 (“INB03”) which down regulates MDSC cells and XPro1595 that targets microglial cell activation in the brain – a cause of neuroinflammation. Together or individually, the Company expects that these therapies will harness the innate immune system to provide a unique set of therapies for patients with innate immune system dysfunction. INmune Bio International Ltd (England) (“INmune UK”) is a wholly owned subsidiary of INmune that was formed on April 6, 2016 in the United Kingdom (“UK”). INmune UK was duly organized under the laws of England and has 1,000 shares owned by INmune. The Company will perform its drug manufacturing and currently performs its drug research and development in the UK and will continue to perform research and development activities in this region. The UK has a research and development (“R&amp;D”) rebate program that allows the Company to recover some of its R&amp;D expenses (see further discussion in Note 4). On March 28, 2018, the Company acquired 100% of INmune Bio Australia Pty Ltd (Australia) (“INmune Australia”). INmune Australia had no assets or liabilities on the acquisition date, and was acquired for approximately $2,000. INmune Australia performs drug research and development and clinical trials in Australia and will continue to perform research and development activities in this region. Australia has an R&amp;D rebate program that allows the Company to recover some of its R&amp;D expenses (see further discussion in Note 4).</t>
  </si>
  <si>
    <t>Going Concern</t>
  </si>
  <si>
    <t>Going Concern [Abstract]</t>
  </si>
  <si>
    <t>Note 2 – Going Concern As of March 31, 2019, the Company had an accumulated deficit of $15,498,913 and experienced losses since its inception. Losses have principally occurred as a result of the substantial resources required for research and development of the Company’s products which included the general and administrative expenses associated with its organization and product development as well as the lack of sources of revenues until such time as the Company’s products are commercialized. These factor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plans to seek additional funding through the issuance of common stock for cash and by implementing its strategic plan to develop its pharmaceutical products and allow the opportunity for the Company to continue as a going concern, however there cannot be any assurance that we will be successful in doing so. The Company raised net proceeds of approximately $7.3 million in February 2019, received $0.6 million in grants in March 2019 and expects to receive an additional $0.4 million in grants on, or prior to, the first quarter of 2020, which the Company estimates should meet its planned operating requirements into the first quarter of 2020. The Company plans to seek to raise additional capital to meet its future operating requirements until such time as it develops a recurring source of revenues, which is not expected for several years. The amount and timing of these capital raises is subject to general market conditions. There cannot be any assurance that the Company will be able to complete these capital raises.</t>
  </si>
  <si>
    <t>Summary of Significant Accounting Policies</t>
  </si>
  <si>
    <t>Accounting Policies [Abstract]</t>
  </si>
  <si>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se unaudited consolidated interim financial statements should be read in conjunction with the audited financial statements and notes thereto for the year ended December 31, 2018 included in the Company's Annual Report on Form 10-K for the year ended December 31, 2018, filed with the SEC on March 29, 2019.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ceivables Receivables currently consist of an R&amp;D tax credit receivable, valued added tax (“VAT”) receivable, joint development cost receivable and a Goods and Services Tax (“GST”) receivable. The R&amp;D tax credit receivable is recorded when R&amp;D is incurred. At that time, the Company records a receivable for the amount of the credit it expects to receive based on the expenses incurred. The VAT receivable is recorded when the Company receives an invoice with VAT related to it. The receivable is recorded for the amount expected to be returned when the VAT tax return is filed. The joint development cost receivable is recorded when the Company incurs R&amp;D expenses based on the amount it expects to receive as a reimbursement per the Novamune agreement (see Note 4 for detailed explanation of the agreement). The GST tax receivable is recorded when the Company receives an invoice with GST tax related to it. The collectability of these receivables are evaluated periodically based on the actual R&amp;D credit returns submitted, the VAT returns submitted, the GST returns submitted and the amounts received from Novamune. As of March 31, 2019 and December 31, 2018, there were no trade receivables. Intangible Assets The Company capitalizes costs incurred in connection with in-process research and development purchased from others if the asset has alternative uses and such uses are not restricted under applicable license agreements. Amortization is initiated for acquired in-process research and development intangible assets when their useful lives have been determined. Acquired in-process research and development intangible assets which are determined to have had a drop in their fair value are adjusted downward and an expense recognized in research and development in the consolidated statements of operations. These acquired in-process research and development intangible assets are tested at least annually or when a triggering event occurs that could indicate a potential impairment.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March 31, 2019, the Company had 1,632,000 potentially issuable shares of common stock upon the exercise of stock options and 1,046,675 potentially issuable shares of common stock upon the exercise of warrants. At March 31, 2018, the Company had 1,200,000 potentially issuable shares of common stock upon the exercise of stock options, and 903,611 potentially issuable shares of common stock upon the exercise of warrants.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depreciation and amortiz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and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New and Recently Issued Accounting Pronouncements During the first quarter of 2019, the Company adopted the Financial Accounting Standards Board (FASB) Accounting Standards Update (ASU) 2016-02, Leases Leases Lease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adoption had no impact on the Company’s consolidated statement of operations, loss per share or cash flows. Management’s Evaluation of Subsequent Events The Company evaluates events that have occurred after the balance sheet date of March 31, 2019, through the date which the financial statements are issued.</t>
  </si>
  <si>
    <t>RESEARCH AND DEVELOPMENT ACTIVITY</t>
  </si>
  <si>
    <t>Research and Development [Abstract]</t>
  </si>
  <si>
    <t>NOTE 4 – RESEARCH AND DEVELOPMENT ACTIVITY According to UK tax law, the Company is allowed an R&amp;D tax credit that reduces a company’s tax bill in the UK for expenses incurred in R&amp;D subject to certain requirements. INmune UK submits R&amp;D tax credit requests annually for research and development expenses incurred, and recorded a related receivable in the amount of $295,568 and $370,900 as of March 31, 2019 and December 31, 2018, respectively. According to AUS tax law, the Company is allowed an R&amp;D tax credit that reduces a company’s tax bill in AUS for expenses incurred in R&amp;D subject to certain requirements. INmune Australia submits R&amp;D tax credit requests annually for research and development expenses incurred. At March 31, 2019 and December 31, 2018, the Company recorded a research and development tax credit receivable of $310,163 and $221,761, respectively, for R&amp;D expenses incurred in Australia. During the three months ended March 31, 2019 and 2018, the Company received $152,514 and $0 of R&amp;D tax credit reimbursements, respectively. The Company is eligible to recover all VAT for all R&amp;D expenses paid. INmune UK recorded an other tax receivable of $126,469 and $6,282 for VAT as of March 31, 2019 and December 31, 2018, respectively. The Company is eligible to recover all GST for all R&amp;D expenses paid. INmune Australia recorded an other tax receivable of $34,116 and $26,127 for GST as of March 31, 2019 and December 31, 2018, respectively. During the three months ended March 31, 2019 and 2018, no GST was collected. During the three months ended March 31, 2019 and 2018, the Company received $2,430 and $84,660 of VAT reimbursements, respectively. Xencor, Inc. License Agreement On October 3, 2017, the Company entered into a license agreement (“Xencor License Agreement”) with Xencor, Inc. (“Xencor”), which has discovered and developed a proprietary biological molecule that inhibits soluble tumor necrosis factor. Pursuant to the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1595”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license agreement. In connection with the license agreement, the Company paid Xencor a one-time non-creditable and non-refundable fee of $100,000, and issued Xencor 1,585,000 shares of the Company’s common stock with a fair value of $12,221,000. In addition, the Company issued Xencor fully vested warrants with a fair value of $4,193,000 to purchase an additional number of shares of common stock equal to 10% of the fully diluted company shares immediately following such purchase. The warrants have an exercise price based on a valuation of the Company at $100,000,000 and expire on October 3, 2023. The aggregate purchase price for the full exercise of the option is $10,000,000 which purchase price shall be pro-rated for any partial exercise of the Option. In August 2018, the Company entered into a First Amendment to Stock Issuance Agreement. Pursuant to the amendment, the purchase price for the additional shares may only be paid by cash. The Company recorded $16,514,000 for the acquisition of intangible assets for the in-process research and development as the fair value of the cash, stock and warrants on the date of the License Agreement acquisition in accordance with Accounting Standards Codification 730 – Research and Development The Company also agreed to pay Xencor a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Under the Xencor License Agreement, the Company also agreed to pay Xencor a percentage of any sublicensing revenue that it receives. Novamune Joint Development Agreement On September 3, 2016, the Company entered into a joint development agreement with Novamune, Inc. (“Novamune”) (the “Development Agreement”). Novamune is owned by a significant shareholder of the Company. Novamune had previously developed and licensed technology relating to ex-vivo activation of NK cells for the treatment of cancer and other diseases. The parties agreed to exclusively collaborate on the further development of technologies related to NK cells for therapeutic applications. The Company and Novamune agreed to share equally in the costs related to such joint development projects and agreed to jointly own any intellectual property developed by the joint projects, provided that Novamune shall have an exclusive royalty free license to use any such intellectual property relating to ex-vivo applications and the Company shall have an exclusive royalty free license to use any such intellectual property relating to in-vivo applications. As of March 31, 2019 and December 31, 2018, the Company had a joint development receivable outstanding related to Novamune’s portion of R&amp;D costs incurred of $34,525 and $17,989, respectively. INKmune License Agreement On October 29, 2015, the Company entered into an exclusive license agreement with Immune Ventures, LLC (“Immune Ventures”), owner of all of the rights related to our principal patent (the “INKmune License Agreement”).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of which none have been met as of March 31, 2019):
Each Phase I initiation
$ 25,000
Each Phase II initiation
$ 250,000
Each Phase III initiation
$ 350,000
Each NDA/EMA filing
$ 1,000,000
Each NDA/EMA awarded
$ 9,000,000
In addition, the Company agreed to pay the licensor a royalty of 1% of net sales during the life of each patent granted to the Company. The License is owned by RJ Tesi, the Company’s President and a member of our Board of Directors, David Moss, its Chief Financial Officer and Treasurer and Mark Lowdell, its Chief Scientific Officer. As of March 31, 2019, no sales had occurred under this license. The term of the agreement began on October 29, 2015 and, if not terminated sooner pursuant to the agreement, ends on a country by country basis on the date of the expiration of the last to expire patent rights where patent rights exists. Upon the termination of the agreement we shall have a fully paid up, perpetual, royalty-free license without further obligation to Immune Ventures. The agreement can be terminated by Immune Ventures if, after 60 days from our receipt of notice that we have not made a payment under the agreement, and we still do not make this payment. On July 20, 2018, the parties amended the agreement under which the Company is required achieve the following milestones: Filing of IND or equivalent, by October 29, 2019 Initiation of Phase 1 clinical or equivalent trials by October 29, 2020 Initiation of Phase II clinical trials or equivalent by October 29, 2022 Initiation of Phase III clinical trials or equivalent by October 29, 2024 Filing of NDA or equivalent by October 29, 2025 or equivalent If the Company doesn’t achieve the above milestones, it is required to negotiate in good faith with Immune Ventures to determine how it can either remedy the failure or achieve an alternate development. If the Company fails to make any required efforts or if the efforts do not remedy the situation within 60 days of written notice by Immune Ventures then Immune Ventures may provide notice to terminate the license or convert it to a non-exclusive license.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5,000 due June 26 of each year 2018-2022; $10,000 due on June 26 of each year 2023-2024; and $25,000 due on June 26 of each year 2025 and annually thereafter until first commercial sale.
June 26 of each year 2018-2022
$ 5,000
June 26 of each year 2023-2024
$ 10,000
June 26 of each year 2025 until first commercial sale
$ 25,000
Upon first commercial sale of a product making use of the licensed technology under the PITT Agreement, the Licensee is required to pay royalties equal to 2.5% of Net Sales each calendar quarter. Moreover, under the PITT Agreement the Licensee is required to make milestone payments as follows:
Each Phase I initiation
$ 50,000
Each Phase III initiation
$ 500,000
First commercial sale of product making use of licensed technology
$ 1,250,000
The PITT Agreement expires upon the earlier of: (i) expiration of the last claim of the Patent Rights forming the subject matter of the PITT Agreement; or (ii) the date that is 20 years from the effective date of the agreement (June 26, 2037). Licensee may terminate the PITT Agreement upon 3 months prior written notice provided all payments under the license are current.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t>
  </si>
  <si>
    <t>RELATED PARTY TRANSACTIONS</t>
  </si>
  <si>
    <t>Related Party Transactions [Abstract]</t>
  </si>
  <si>
    <t>NOTE 5 – RELATED PARTY TRANSACTIONS At March 31, 2019 and December 31, 2018, the Company owed UCL Consultants Limited $9,220 and $9,020, respectively, in connection with medical research performed on behalf of the Company. UCL Consultants Limited is a wholly owned subsidiary of the University of London. The Company’s Chief Scientific and Manufacturing Officer is a professor at the University of London.</t>
  </si>
  <si>
    <t>COMMITMENTS AND CONTINGENCIES</t>
  </si>
  <si>
    <t>Commitments and Contingencies Disclosure [Abstract]</t>
  </si>
  <si>
    <t>NOTE 6 – COMMITMENTS AND CONTINGENCIES Litigation settlement In November 2016, an individual filed an action in Cook County, Illinois, against the Company; David J. Moss, its Chief Financial Officer, Treasurer and Secretary ; and Raymond J. Tesi, its president and Chief Executive Officer (the Company, Mr. Moss and Mr. Tesi are referred to collectively as the “Company Parties”). The action alleged claims against the Company Parties concerning payment of monies and/or securities allegedly owed. In April 2017, the Company Parties and the Claimant entered into a Settlement Agreement and Mutual General Release agreement with that individual (the “Settlement Agreement”). Pursuant to the Settlement Agreement, the Company agreed to issue 33,335 shares of the Company’s common stock valued at $50,000, based on the value of the stock of the last round of financing of $1.50 per share. The Company assessed the value of the common stock owed as of December 31, 2017, and determined that the $1.50 per share value form the most recent round of financing was still the most readily determinable value of the shares of the Company’s common stock issuable as a part of this settlement. These shares have not been issued and are subject to a restriction on transfer for a period of two years from the date the Company completes an initial public offering or otherwise becomes a public company after which the Company will deliver the shares to the Claimant. The agreement to issue the shares following the two-year restriction period was a full and complete settlement of all claims that the Claimant may have had against the Company Parties and the Cook County action was dismissed with prejudice. The obligation was recorded as common stock issuable of $50,000 as of March 31, 2019 and December 31, 2018, respectively, pending delivery of the shares to the Claimant after the restriction period expires.</t>
  </si>
  <si>
    <t>STOCKHOLDERS' EQUITY</t>
  </si>
  <si>
    <t>Stockholders' Equity Note [Abstract]</t>
  </si>
  <si>
    <t>NOTE 7 – STOCKHOLDERS’ EQUITY The Company is authorized to issue up to 200,000,000 shares of common stock at par value $0.001 per share and 10,000,000 shares of preferred stock at a par value of $0.001 per share. During the three months ended March 31, 2019, the Company completed its initial public offering in which the Company sold 1,020,820 shares of its common stock for gross proceeds of $8,166,560 (net proceeds of $7,251,142). During the three months ended March 31, 2018, to complete a series of funding provided for in the Company’s joint development agreement dated September 3, 2016, the Company received $900,000 in cash from Luminus in exchange for 400,000 shares of the Company’s common stock. Luminus is owned by a significant shareholder of the Company. On May 16, 2018, the Company entered into a consulting agreement with Pacific Seaboard Investments Ltd. (“Pacific Seaboard”) for corporate governance, compliance services regarding the filing of a listing application and assist with activities related to its initial public offering. The term of the consulting agreement is from April 24, 2018 to May 1, 2021. In consideration of the consultant’s services, the Company agreed to issue 600,000 shares of its restricted common stock, of which 200,000 shares were to be issued on May 16, 2018, 200,000 shares shall be locked up for six months after the effective date of the Company’s registration statement and 200,000 shares shall be locked up for 10 months after the date of the Company’s offering. Pursuant to this agreement, the Company recorded $4,626,000 as common stock issuable as of March 31, 2019 and December 31, 2018 for the 600,000 shares of common stock to be issued. As of March 31, 2019 and December 31, 2018, the Company recorded common stock issuable of $50,000 for 33,335 common shares related to a legal settlement valued at approximately $1.50 per share (see Note 6). Stock options A summary of stock option activity is presented in the table below for the three months ended March 31, 2019:
Number of Shares
Weighted- average Exercise Price
Weighted-average Remaining Contractual Term (years)
Aggregate Intrinsic Value
Outstanding at December 31, 2018
1,632,000
$ 7.80
9.07
$ -
Granted
-
-
-
-
Exercised
-
-
-
-
Expired/Forfeited
-
-
-
-
Outstanding at March 31, 2019
1,632,000
$ 7.80
8.82
$ -
Exercisable at March 31, 2019
994,000
$ 7.80
8.79
$ -
During the three months ended March 31, 2019 and 2018, the Company recognized stock-based compensation expense of $974,699 and $2,461,429, respectively, related to stock options. As of March 31, 2019, there was approximately $4,067,375 of total unrecognized compensation cost related to non-vested stock options which is expected to be recognized over a weighted-average period of approximately 1.31 years. Warrants In connection with the Company’s initial public offering in February 2019, the Company issued warrants to the placement agents to purchase 40,982 shares of the Company’s common stock at an exercise price of $9.60 per common share, which warrants are exercisable until December 19, 2023. The fair value of these warrants was valued at $247,452 based on the Black-Scholes Option Pricing Model, and accounted for as an offering cost in equity. The assumptions used for these warrants consist of an exercise price of $9.60 per share, expected dividends of 0%, expected volatility of 106.85%, a risk free rate of 2.51% an expected life of 4.9 years. In October 2017, in connection with the Xencor License Agreement, the Company issued fully vested warrants to purchase an additional number of shares of common stock equal to 10% of the fully diluted Company shares immediately following such purchase. See Note 4. On June 30, 2017, the Company issued fully vested warrants to purchase 31,667 shares of the Company’s common stock to a third party in conjunction with the common stock sold for cash. The warrants have a $1.50 exercise price and expire on June 30, 2020.</t>
  </si>
  <si>
    <t>SUBSEQUENT EVENTS</t>
  </si>
  <si>
    <t>Subsequent Events [Abstract]</t>
  </si>
  <si>
    <t>NOTE 8 – SUBSEQUENT EVENTS During April and May 2019, the Company sold 522,212 shares of its common stock to certain investors for cash proceeds of $4,699,904 of which the Company’s CEO purchased 11,100 shares for $99,900 of cash and the Company’s CFO purchased 5,000 shares for $45,000 of cash. During April 2019, the Company received a waiver from Pacific Seaboard, whereby Pacific Seaboard permanently waived the issuance of the last 200,000 shares of the Company’s common stock required to be issued under its consulting agreement with the Company. As a result, the Company will only issue 400,000 shares of its common stock to Pacific Seaboard instead of 600,000 shares of common stock. See Note 7.</t>
  </si>
  <si>
    <t>Summary of Significant Accounting Policies (Policies)</t>
  </si>
  <si>
    <t>Use of Estimat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si>
  <si>
    <t>Receivables</t>
  </si>
  <si>
    <t>Receivables Receivables currently consist of an R&amp;D tax credit receivable, valued added tax (“VAT”) receivable, joint development cost receivable and a Goods and Services Tax (“GST”) receivable. The R&amp;D tax credit receivable is recorded when R&amp;D is incurred. At that time, the Company records a receivable for the amount of the credit it expects to receive based on the expenses incurred. The VAT receivable is recorded when the Company receives an invoice with VAT related to it. The receivable is recorded for the amount expected to be returned when the VAT tax return is filed. The joint development cost receivable is recorded when the Company incurs R&amp;D expenses based on the amount it expects to receive as a reimbursement per the Novamune agreement (see Note 4 for detailed explanation of the agreement). The GST tax receivable is recorded when the Company receives an invoice with GST tax related to it. The collectability of these receivables are evaluated periodically based on the actual R&amp;D credit returns submitted, the VAT returns submitted, the GST returns submitted and the amounts received from Novamune. As of March 31, 2019 and December 31, 2018, there were no trade receivables.</t>
  </si>
  <si>
    <t>Intangible Assets</t>
  </si>
  <si>
    <t>Intangible Assets The Company capitalizes costs incurred in connection with in-process research and development purchased from others if the asset has alternative uses and such uses are not restricted under applicable license agreements. Amortization is initiated for acquired in-process research and development intangible assets when their useful lives have been determined. Acquired in-process research and development intangible assets which are determined to have had a drop in their fair value are adjusted downward and an expense recognized in research and development in the consolidated statements of operations. These acquired in-process research and development intangible assets are tested at least annually or when a triggering event occurs that could indicate a potential impairment.</t>
  </si>
  <si>
    <t>Basic and Diluted Loss per Share</t>
  </si>
  <si>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March 31, 2019, the Company had 1,632,000 potentially issuable shares of common stock upon the exercise of stock options and 1,046,675 potentially issuable shares of common stock upon the exercise of warrants. At March 31, 2018, the Company had 1,200,000 potentially issuable shares of common stock upon the exercise of stock options, and 903,611 potentially issuable shares of common stock upon the exercise of warrants.</t>
  </si>
  <si>
    <t>Research and Development</t>
  </si>
  <si>
    <t>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depreciation and amortiz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t>
  </si>
  <si>
    <t>Stock-Based Compensation</t>
  </si>
  <si>
    <t>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oreign Currency Translation</t>
  </si>
  <si>
    <t>Foreign Currency Translation The Company’s financial statements are presented in the U.S. dollar (“$”), which is the Company’s reporting currency, while its functional currencies are the U.S. Dollar for its U.S. based operations and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t>
  </si>
  <si>
    <t>New and Recently Issued Accounting Pronouncements</t>
  </si>
  <si>
    <t>New and Recently Issued Accounting Pronouncements During the first quarter of 2019, the Company adopted the Financial Accounting Standards Board (FASB) Accounting Standards Update (ASU) 2016-02, Leases Leases Lease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adoption had no impact on the Company’s consolidated statement of operations, loss per share or cash flows.</t>
  </si>
  <si>
    <t>Management's Evaluation of Subsequent Events</t>
  </si>
  <si>
    <t>Management’s Evaluation of Subsequent Events The Company evaluates events that have occurred after the balance sheet date of March 31, 2019, through the date which the financial statements are issued. Based upon the review, the Company did not identify any subsequent events that would have required adjustment or disclosure in the financial statements.</t>
  </si>
  <si>
    <t>RESEARCH AND DEVELOPMENT ACTIVITY (Tables)</t>
  </si>
  <si>
    <t>Schedule of milestone payments in consideration for the patent rights</t>
  </si>
  <si>
    <t>Each Phase I initiation
$ 25,000
Each Phase II initiation
$ 250,000
Each Phase III initiation
$ 350,000
Each NDA/EMA filing
$ 1,000,000
Each NDA/EMA awarded
$ 9,000,000</t>
  </si>
  <si>
    <t>Schedule of consideration of annual maintenance fees under the PITT Agreement</t>
  </si>
  <si>
    <t>June 26 of each year 2018-2022
$ 5,000
June 26 of each year 2023-2024
$ 10,000
June 26 of each year 2025 until first commercial sale
$ 25,000</t>
  </si>
  <si>
    <t>Schedule of Licensee required to make milestone payments</t>
  </si>
  <si>
    <t>Each Phase I initiation
$ 50,000
Each Phase III initiation
$ 500,000
First commercial sale of product making use of licensed technology
$ 1,250,000</t>
  </si>
  <si>
    <t>STOCKHOLDERS' EQUITY (Tables)</t>
  </si>
  <si>
    <t>Schedule of stock option activity</t>
  </si>
  <si>
    <t>Number of Shares
Weighted- average Exercise Price
Weighted-average Remaining Contractual Term (years)
Aggregate Intrinsic Value
Outstanding at December 31, 2018
1,632,000
$ 7.80
9.07
$ -
Granted
-
-
-
-
Exercised
-
-
-
-
Expired/Forfeited
-
-
-
-
Outstanding at March 31, 2019
1,632,000
$ 7.80
8.82
$ -
Exercisable at March 31, 2019
994,000
$ 7.80
8.79
$ -</t>
  </si>
  <si>
    <t>Business Organization, Nature of Operations (Detail Textuals) - USD ($)</t>
  </si>
  <si>
    <t>1 Months Ended</t>
  </si>
  <si>
    <t>Mar. 28, 2018</t>
  </si>
  <si>
    <t>Apr. 06, 2016</t>
  </si>
  <si>
    <t>INmune Bio International Ltd (England) ("INmune UK")</t>
  </si>
  <si>
    <t>Organization And Basis Of Presentation [Line Items]</t>
  </si>
  <si>
    <t>Number of shares owned</t>
  </si>
  <si>
    <t>INmune Bio Australia Pty Ltd (Australia) ("INmune Australia")</t>
  </si>
  <si>
    <t>Percentage of acquisition</t>
  </si>
  <si>
    <t>100.00%</t>
  </si>
  <si>
    <t>Value of acquisition</t>
  </si>
  <si>
    <t>Going Concern (Detail Textuals) - USD ($)</t>
  </si>
  <si>
    <t>Retained Earnings (Accumulated Deficit)</t>
  </si>
  <si>
    <t>Net proceeds in february 2019</t>
  </si>
  <si>
    <t>Proceeds from grants received in march 2019</t>
  </si>
  <si>
    <t>Additional grants receivable on or prior to first quarter of 2020</t>
  </si>
  <si>
    <t>Summary of Significant Accounting Policies (Detail Textuals) - shares</t>
  </si>
  <si>
    <t>Potentially issuable shares of common stock upon the exercise of stock options</t>
  </si>
  <si>
    <t>Potentially issuable shares of common stock upon the exercise of warrants</t>
  </si>
  <si>
    <t>RESEARCH AND DEVELOPMENT ACTIVITY (Details) - INKmune License Agreement - Patent rights - Immune Ventures, LLC ("Immune Ventures")</t>
  </si>
  <si>
    <t>Mar. 31, 2019USD ($)</t>
  </si>
  <si>
    <t>Each Phase I initiation</t>
  </si>
  <si>
    <t>Research and Development Arrangement, Contract to Perform for Others [Line Items]</t>
  </si>
  <si>
    <t>Payment method of milestone payments</t>
  </si>
  <si>
    <t>Each Phase II initiation</t>
  </si>
  <si>
    <t>Each Phase III initiation</t>
  </si>
  <si>
    <t>Each NDA/EMA filing</t>
  </si>
  <si>
    <t>Each NDA/EMA awarded</t>
  </si>
  <si>
    <t>RESEARCH AND DEVELOPMENT ACTIVITY (Details 1) - University of Pittsburg License Agreement - Annual maintenance fees</t>
  </si>
  <si>
    <t>June 26 of each year 2018-2022</t>
  </si>
  <si>
    <t>Annual maintenance fees until first commercial sale</t>
  </si>
  <si>
    <t>June 26 of each year 2023-2024</t>
  </si>
  <si>
    <t>June 26 of each year 2025 until first commercial sale</t>
  </si>
  <si>
    <t>RESEARCH AND DEVELOPMENT ACTIVITY (Details 2) - Immune Ventures to INmune Bio ("Licensee"), ("PITT Agreement").</t>
  </si>
  <si>
    <t>First commercial sale of product making use of licensed technology</t>
  </si>
  <si>
    <t>RESEARCH AND DEVELOPMENT ACTIVITY (Detail Textuals) - USD ($)</t>
  </si>
  <si>
    <t>Oct. 03, 2017</t>
  </si>
  <si>
    <t>Common stock issued (in shares)</t>
  </si>
  <si>
    <t>Issuance of common stock</t>
  </si>
  <si>
    <t>Xencor, Inc. License Agreement</t>
  </si>
  <si>
    <t>Non Refundable Fee</t>
  </si>
  <si>
    <t>Common stock with fair value on discounted cash flow</t>
  </si>
  <si>
    <t>Common stock equal to fully diluted shares to purchase with fair value</t>
  </si>
  <si>
    <t>10.00%</t>
  </si>
  <si>
    <t>Fair value of warrants</t>
  </si>
  <si>
    <t>Warrant exercise price based on valuation of the company</t>
  </si>
  <si>
    <t>Expiry date of warrants exercise price based on a valuation</t>
  </si>
  <si>
    <t>October 3, 2023</t>
  </si>
  <si>
    <t>Aggregate purchase price for exercise of option pro-rated for any partial exercise</t>
  </si>
  <si>
    <t>In-process research and development</t>
  </si>
  <si>
    <t>Novamune joint development agreement</t>
  </si>
  <si>
    <t>Joint Development Receivable Outstanding</t>
  </si>
  <si>
    <t>R&amp;D tax credit</t>
  </si>
  <si>
    <t>Reimbursements of research and develpment tax credit</t>
  </si>
  <si>
    <t>Value Added Tax Reimbursements</t>
  </si>
  <si>
    <t>R&amp;D tax credit | UNITED KINGDOM</t>
  </si>
  <si>
    <t>Research and develpment tax credit receivable</t>
  </si>
  <si>
    <t>VAT receivable</t>
  </si>
  <si>
    <t>R&amp;D tax credit | AUSTRALIA</t>
  </si>
  <si>
    <t>RESEARCH AND DEVELOPMENT ACTIVITY (Detail Textuals 1) - USD ($)</t>
  </si>
  <si>
    <t>Oct. 29, 2015</t>
  </si>
  <si>
    <t>INKmune License Agreement</t>
  </si>
  <si>
    <t>Percentage of licensor royalty patent grant</t>
  </si>
  <si>
    <t>1.00%</t>
  </si>
  <si>
    <t>University of Pittsburg License Agreement</t>
  </si>
  <si>
    <t>Percentage of net sales to pay royalties</t>
  </si>
  <si>
    <t>2.50%</t>
  </si>
  <si>
    <t>University of Pittsburg License Agreement | June 26 of each year 2018-2022 | Annual maintenance fees</t>
  </si>
  <si>
    <t>Long-term Commercial Paper</t>
  </si>
  <si>
    <t>University of Pittsburg License Agreement | June 26 of each year 2023-2024 | Annual maintenance fees</t>
  </si>
  <si>
    <t>University of Pittsburg License Agreement | June 26 of each year 2025 until first commercial sale | Annual maintenance fees</t>
  </si>
  <si>
    <t>Immune Ventures to INmune Bio ("Licensee"), ("PITT Agreement").</t>
  </si>
  <si>
    <t>Agreement expiry period</t>
  </si>
  <si>
    <t>PITT Agreement expires upon the earlier of: (i) expiration of the last claim of the Patent Rights forming the subject matter of the PITT Agreement; or (ii) the date that is 20 years from the effective date of the agreement (June 26, 2037).</t>
  </si>
  <si>
    <t>RELATED PARTY TRANSACTIONS (Detail Textuals) - USD ($)</t>
  </si>
  <si>
    <t>Related Party Transaction [Line Items]</t>
  </si>
  <si>
    <t>Amount of company owed to UCL Consultants Limited</t>
  </si>
  <si>
    <t>COMMITMENTS AND CONTINGENCIES (Detail Textuals) - USD ($)</t>
  </si>
  <si>
    <t>Loss Contingencies [Line Items]</t>
  </si>
  <si>
    <t>Common stock issued</t>
  </si>
  <si>
    <t>Litigation settlement</t>
  </si>
  <si>
    <t>Number of common stock issuable</t>
  </si>
  <si>
    <t>Share Price</t>
  </si>
  <si>
    <t>Shares restriction period</t>
  </si>
  <si>
    <t>2 years</t>
  </si>
  <si>
    <t>STOCKHOLDERS' EQUITY (Details) - USD ($)</t>
  </si>
  <si>
    <t>12 Months Ended</t>
  </si>
  <si>
    <t>Number ofShares</t>
  </si>
  <si>
    <t>Outstanding at December 31, 2018</t>
  </si>
  <si>
    <t>Granted</t>
  </si>
  <si>
    <t>Exercised</t>
  </si>
  <si>
    <t>Expired/Forfeited</t>
  </si>
  <si>
    <t>Outstanding at March 31, 2019</t>
  </si>
  <si>
    <t>Exercisable at March 31, 2019</t>
  </si>
  <si>
    <t>Weighted-average Exercise Price</t>
  </si>
  <si>
    <t>Weighted-average Remaining Contractual Term (years)</t>
  </si>
  <si>
    <t>8 years 9 months 26 days</t>
  </si>
  <si>
    <t>9 years 26 days</t>
  </si>
  <si>
    <t>Weighted-average Remaining Contractual Term (years), Exercisable</t>
  </si>
  <si>
    <t>8 years 9 months 15 days</t>
  </si>
  <si>
    <t>Aggregate Intrinsic Value</t>
  </si>
  <si>
    <t>STOCKHOLDERS' EQUITY (Detail Textuals) - USD ($)</t>
  </si>
  <si>
    <t>May 16, 2018</t>
  </si>
  <si>
    <t>Share-based Compensation Arrangement by Share-based Payment Award [Line Items]</t>
  </si>
  <si>
    <t>Value of shares issuance</t>
  </si>
  <si>
    <t>Adjustments to Additional Paid in Capital, Share-based Compensation, Requisite Service Period Recognition</t>
  </si>
  <si>
    <t>Employee Stock Option [Member]</t>
  </si>
  <si>
    <t>Total unrecognized compensation cost related to non-vested stock</t>
  </si>
  <si>
    <t>Unrecognized compensation weighted-average period related to non-vested stock</t>
  </si>
  <si>
    <t>1 year 3 months 22 days</t>
  </si>
  <si>
    <t>Initial public offering</t>
  </si>
  <si>
    <t>Number of common stock sold</t>
  </si>
  <si>
    <t>Gross proceeds from common stock sold</t>
  </si>
  <si>
    <t>Net proceeds from common stock sold</t>
  </si>
  <si>
    <t>Per share price</t>
  </si>
  <si>
    <t>Number Of Common Stock Issuable</t>
  </si>
  <si>
    <t>Luminus Holdings, Inc.</t>
  </si>
  <si>
    <t>Number of shares issuance</t>
  </si>
  <si>
    <t>Pacific Seaboard Investments Ltd. | Consulting agreement</t>
  </si>
  <si>
    <t>Term of consulting agreement</t>
  </si>
  <si>
    <t>from April 24, 2018 to May 1, 2021</t>
  </si>
  <si>
    <t>Value of shares issued for consideration</t>
  </si>
  <si>
    <t>Number of shares issued for consideration</t>
  </si>
  <si>
    <t>Pacific Seaboard Investments Ltd. | Consulting agreement | Restricted common stock</t>
  </si>
  <si>
    <t>Number of shares issuable</t>
  </si>
  <si>
    <t>Number of shares shall be locked up for six months</t>
  </si>
  <si>
    <t>Number of shares shall be locked up for 10 months</t>
  </si>
  <si>
    <t>STOCKHOLDERS' EQUITY (Detail Textuals 1)</t>
  </si>
  <si>
    <t>Oct. 03, 2017USD ($)</t>
  </si>
  <si>
    <t>Feb. 28, 2019USD ($)Percent$ / sharesshares</t>
  </si>
  <si>
    <t>Jun. 30, 2017$ / sharesshares</t>
  </si>
  <si>
    <t>Fair value of warrants | $</t>
  </si>
  <si>
    <t>Warrants</t>
  </si>
  <si>
    <t>Number of fully vested warrants issued | shares</t>
  </si>
  <si>
    <t>Exercise price of warrants | $ / shares</t>
  </si>
  <si>
    <t>Warrants maturity date</t>
  </si>
  <si>
    <t>Jun. 30,
		2020</t>
  </si>
  <si>
    <t>Warrants | Initial public offering</t>
  </si>
  <si>
    <t>Number of warrants issued | shares</t>
  </si>
  <si>
    <t>Dec. 19,
		2023</t>
  </si>
  <si>
    <t>Warrants | Expected dividends | Initial public offering</t>
  </si>
  <si>
    <t>Warrants measurement input</t>
  </si>
  <si>
    <t>Warrants | Expected volatility | Initial public offering</t>
  </si>
  <si>
    <t>Warrants | Risk free rate | Initial public offering</t>
  </si>
  <si>
    <t>Warrants | Expected life | Initial public offering</t>
  </si>
  <si>
    <t>Expected life</t>
  </si>
  <si>
    <t>4 years 10 months 24 days</t>
  </si>
  <si>
    <t>SUBSEQUENT EVENTS (Detail Textual) - USD ($)</t>
  </si>
  <si>
    <t>2 Months Ended</t>
  </si>
  <si>
    <t>Apr. 30, 2019</t>
  </si>
  <si>
    <t>May 31, 2019</t>
  </si>
  <si>
    <t>Subsequent Event [Line Items]</t>
  </si>
  <si>
    <t>Subsequent event | Investors</t>
  </si>
  <si>
    <t>Proceeds from issuance or sale of equity</t>
  </si>
  <si>
    <t>Subsequent event | Chief executive officer</t>
  </si>
  <si>
    <t>Subsequent event | Chief financial officer</t>
  </si>
  <si>
    <t>Subsequent event | Consulting agreement | Pacific Seaboard</t>
  </si>
  <si>
    <t>Number of shares waiv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0262473</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4</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23</v>
      </c>
      <c r="B11" s="4" t="s">
        <v>166</v>
      </c>
    </row>
    <row r="12" spans="1:2">
      <c r="A12" s="4" t="s">
        <v>167</v>
      </c>
      <c r="B12" s="4" t="s">
        <v>168</v>
      </c>
    </row>
    <row r="13" spans="1:2">
      <c r="A13" s="4" t="s">
        <v>169</v>
      </c>
      <c r="B13" s="4" t="s">
        <v>170</v>
      </c>
    </row>
    <row r="14" spans="1:2">
      <c r="A14" s="4" t="s">
        <v>171</v>
      </c>
      <c r="B1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3</v>
      </c>
      <c r="B1" s="2" t="s">
        <v>184</v>
      </c>
    </row>
    <row r="2" spans="1:3">
      <c r="B2" s="2" t="s">
        <v>185</v>
      </c>
      <c r="C2" s="2" t="s">
        <v>186</v>
      </c>
    </row>
    <row r="3" spans="1:3">
      <c r="A3" s="4" t="s">
        <v>187</v>
      </c>
    </row>
    <row r="4" spans="1:3">
      <c r="A4" s="3" t="s">
        <v>188</v>
      </c>
    </row>
    <row r="5" spans="1:3">
      <c r="A5" s="4" t="s">
        <v>189</v>
      </c>
      <c r="C5" s="5" t="n">
        <v>1000</v>
      </c>
    </row>
    <row r="6" spans="1:3">
      <c r="A6" s="4" t="s">
        <v>190</v>
      </c>
    </row>
    <row r="7" spans="1:3">
      <c r="A7" s="3" t="s">
        <v>188</v>
      </c>
    </row>
    <row r="8" spans="1:3">
      <c r="A8" s="4" t="s">
        <v>191</v>
      </c>
      <c r="B8" s="4" t="s">
        <v>192</v>
      </c>
    </row>
    <row r="9" spans="1:3">
      <c r="A9" s="4" t="s">
        <v>193</v>
      </c>
      <c r="B9" s="6" t="n">
        <v>2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94</v>
      </c>
      <c r="B1" s="2" t="s">
        <v>1</v>
      </c>
    </row>
    <row r="2" spans="1:3">
      <c r="B2" s="2" t="s">
        <v>2</v>
      </c>
      <c r="C2" s="2" t="s">
        <v>33</v>
      </c>
    </row>
    <row r="3" spans="1:3">
      <c r="A3" s="3" t="s">
        <v>131</v>
      </c>
    </row>
    <row r="4" spans="1:3">
      <c r="A4" s="4" t="s">
        <v>195</v>
      </c>
      <c r="B4" s="6" t="n">
        <v>-15498913</v>
      </c>
      <c r="C4" s="6" t="n">
        <v>-13597868</v>
      </c>
    </row>
    <row r="5" spans="1:3">
      <c r="A5" s="4" t="s">
        <v>196</v>
      </c>
      <c r="B5" s="5" t="n">
        <v>7300000</v>
      </c>
    </row>
    <row r="6" spans="1:3">
      <c r="A6" s="4" t="s">
        <v>197</v>
      </c>
      <c r="B6" s="5" t="n">
        <v>600000</v>
      </c>
    </row>
    <row r="7" spans="1:3">
      <c r="A7" s="4" t="s">
        <v>198</v>
      </c>
      <c r="B7" s="6" t="n">
        <v>4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048922</v>
      </c>
      <c r="C3" s="6" t="n">
        <v>186204</v>
      </c>
    </row>
    <row r="4" spans="1:3">
      <c r="A4" s="4" t="s">
        <v>36</v>
      </c>
      <c r="B4" s="5" t="n">
        <v>605731</v>
      </c>
      <c r="C4" s="5" t="n">
        <v>592215</v>
      </c>
    </row>
    <row r="5" spans="1:3">
      <c r="A5" s="4" t="s">
        <v>37</v>
      </c>
      <c r="B5" s="5" t="n">
        <v>165558</v>
      </c>
      <c r="C5" s="5" t="n">
        <v>37382</v>
      </c>
    </row>
    <row r="6" spans="1:3">
      <c r="A6" s="4" t="s">
        <v>38</v>
      </c>
      <c r="B6" s="5" t="n">
        <v>34525</v>
      </c>
      <c r="C6" s="5" t="n">
        <v>17989</v>
      </c>
    </row>
    <row r="7" spans="1:3">
      <c r="A7" s="4" t="s">
        <v>39</v>
      </c>
      <c r="B7" s="5" t="n">
        <v>275774</v>
      </c>
      <c r="C7" s="5" t="n">
        <v>15552</v>
      </c>
    </row>
    <row r="8" spans="1:3">
      <c r="A8" s="4" t="s">
        <v>40</v>
      </c>
      <c r="B8" s="5" t="n">
        <v>7130510</v>
      </c>
      <c r="C8" s="5" t="n">
        <v>849342</v>
      </c>
    </row>
    <row r="9" spans="1:3">
      <c r="A9" s="4" t="s">
        <v>41</v>
      </c>
      <c r="B9" s="5" t="n">
        <v>16514000</v>
      </c>
      <c r="C9" s="5" t="n">
        <v>16514000</v>
      </c>
    </row>
    <row r="10" spans="1:3">
      <c r="A10" s="4" t="s">
        <v>42</v>
      </c>
      <c r="B10" s="5" t="n">
        <v>23644510</v>
      </c>
      <c r="C10" s="5" t="n">
        <v>17363342</v>
      </c>
    </row>
    <row r="11" spans="1:3">
      <c r="A11" s="3" t="s">
        <v>43</v>
      </c>
    </row>
    <row r="12" spans="1:3">
      <c r="A12" s="4" t="s">
        <v>44</v>
      </c>
      <c r="B12" s="5" t="n">
        <v>471640</v>
      </c>
      <c r="C12" s="5" t="n">
        <v>814746</v>
      </c>
    </row>
    <row r="13" spans="1:3">
      <c r="A13" s="4" t="s">
        <v>45</v>
      </c>
      <c r="B13" s="5" t="n">
        <v>9220</v>
      </c>
      <c r="C13" s="5" t="n">
        <v>9020</v>
      </c>
    </row>
    <row r="14" spans="1:3">
      <c r="A14" s="4" t="s">
        <v>46</v>
      </c>
      <c r="B14" s="5" t="n">
        <v>300000</v>
      </c>
    </row>
    <row r="15" spans="1:3">
      <c r="A15" s="4" t="s">
        <v>47</v>
      </c>
      <c r="B15" s="5" t="n">
        <v>780860</v>
      </c>
      <c r="C15" s="5" t="n">
        <v>823766</v>
      </c>
    </row>
    <row r="16" spans="1:3">
      <c r="A16" s="4" t="s">
        <v>48</v>
      </c>
      <c r="B16" s="4" t="s">
        <v>49</v>
      </c>
      <c r="C16" s="4" t="s">
        <v>49</v>
      </c>
    </row>
    <row r="17" spans="1:3">
      <c r="A17" s="3" t="s">
        <v>50</v>
      </c>
    </row>
    <row r="18" spans="1:3">
      <c r="A18" s="4" t="s">
        <v>51</v>
      </c>
      <c r="B18" s="4" t="s">
        <v>49</v>
      </c>
      <c r="C18" s="4" t="s">
        <v>49</v>
      </c>
    </row>
    <row r="19" spans="1:3">
      <c r="A19" s="4" t="s">
        <v>52</v>
      </c>
      <c r="B19" s="5" t="n">
        <v>9740</v>
      </c>
      <c r="C19" s="5" t="n">
        <v>8719</v>
      </c>
    </row>
    <row r="20" spans="1:3">
      <c r="A20" s="4" t="s">
        <v>53</v>
      </c>
      <c r="B20" s="5" t="n">
        <v>33671016</v>
      </c>
      <c r="C20" s="5" t="n">
        <v>25446196</v>
      </c>
    </row>
    <row r="21" spans="1:3">
      <c r="A21" s="4" t="s">
        <v>54</v>
      </c>
      <c r="B21" s="5" t="n">
        <v>4676000</v>
      </c>
      <c r="C21" s="5" t="n">
        <v>4676000</v>
      </c>
    </row>
    <row r="22" spans="1:3">
      <c r="A22" s="4" t="s">
        <v>55</v>
      </c>
      <c r="B22" s="5" t="n">
        <v>5807</v>
      </c>
      <c r="C22" s="5" t="n">
        <v>6529</v>
      </c>
    </row>
    <row r="23" spans="1:3">
      <c r="A23" s="4" t="s">
        <v>56</v>
      </c>
      <c r="B23" s="5" t="n">
        <v>-15498913</v>
      </c>
      <c r="C23" s="5" t="n">
        <v>-13597868</v>
      </c>
    </row>
    <row r="24" spans="1:3">
      <c r="A24" s="4" t="s">
        <v>57</v>
      </c>
      <c r="B24" s="5" t="n">
        <v>22863650</v>
      </c>
      <c r="C24" s="5" t="n">
        <v>16539576</v>
      </c>
    </row>
    <row r="25" spans="1:3">
      <c r="A25" s="4" t="s">
        <v>58</v>
      </c>
      <c r="B25" s="6" t="n">
        <v>23644510</v>
      </c>
      <c r="C25" s="6" t="n">
        <v>17363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9</v>
      </c>
      <c r="B1" s="2" t="s">
        <v>1</v>
      </c>
    </row>
    <row r="2" spans="1:3">
      <c r="B2" s="2" t="s">
        <v>2</v>
      </c>
      <c r="C2" s="2" t="s">
        <v>70</v>
      </c>
    </row>
    <row r="3" spans="1:3">
      <c r="A3" s="3" t="s">
        <v>134</v>
      </c>
    </row>
    <row r="4" spans="1:3">
      <c r="A4" s="4" t="s">
        <v>200</v>
      </c>
      <c r="B4" s="5" t="n">
        <v>1632000</v>
      </c>
      <c r="C4" s="5" t="n">
        <v>1200000</v>
      </c>
    </row>
    <row r="5" spans="1:3">
      <c r="A5" s="4" t="s">
        <v>201</v>
      </c>
      <c r="B5" s="5" t="n">
        <v>1046675</v>
      </c>
      <c r="C5" s="5" t="n">
        <v>90361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203</v>
      </c>
    </row>
    <row r="3" spans="1:2">
      <c r="A3" s="4" t="s">
        <v>204</v>
      </c>
    </row>
    <row r="4" spans="1:2">
      <c r="A4" s="3" t="s">
        <v>205</v>
      </c>
    </row>
    <row r="5" spans="1:2">
      <c r="A5" s="4" t="s">
        <v>206</v>
      </c>
      <c r="B5" s="6" t="n">
        <v>25000</v>
      </c>
    </row>
    <row r="6" spans="1:2">
      <c r="A6" s="4" t="s">
        <v>207</v>
      </c>
    </row>
    <row r="7" spans="1:2">
      <c r="A7" s="3" t="s">
        <v>205</v>
      </c>
    </row>
    <row r="8" spans="1:2">
      <c r="A8" s="4" t="s">
        <v>206</v>
      </c>
      <c r="B8" s="5" t="n">
        <v>250000</v>
      </c>
    </row>
    <row r="9" spans="1:2">
      <c r="A9" s="4" t="s">
        <v>208</v>
      </c>
    </row>
    <row r="10" spans="1:2">
      <c r="A10" s="3" t="s">
        <v>205</v>
      </c>
    </row>
    <row r="11" spans="1:2">
      <c r="A11" s="4" t="s">
        <v>206</v>
      </c>
      <c r="B11" s="5" t="n">
        <v>350000</v>
      </c>
    </row>
    <row r="12" spans="1:2">
      <c r="A12" s="4" t="s">
        <v>209</v>
      </c>
    </row>
    <row r="13" spans="1:2">
      <c r="A13" s="3" t="s">
        <v>205</v>
      </c>
    </row>
    <row r="14" spans="1:2">
      <c r="A14" s="4" t="s">
        <v>206</v>
      </c>
      <c r="B14" s="5" t="n">
        <v>1000000</v>
      </c>
    </row>
    <row r="15" spans="1:2">
      <c r="A15" s="4" t="s">
        <v>210</v>
      </c>
    </row>
    <row r="16" spans="1:2">
      <c r="A16" s="3" t="s">
        <v>205</v>
      </c>
    </row>
    <row r="17" spans="1:2">
      <c r="A17" s="4" t="s">
        <v>206</v>
      </c>
      <c r="B17" s="6" t="n">
        <v>9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203</v>
      </c>
    </row>
    <row r="2" spans="1:2">
      <c r="A2" s="4" t="s">
        <v>212</v>
      </c>
    </row>
    <row r="3" spans="1:2">
      <c r="A3" s="3" t="s">
        <v>205</v>
      </c>
    </row>
    <row r="4" spans="1:2">
      <c r="A4" s="4" t="s">
        <v>213</v>
      </c>
      <c r="B4" s="6" t="n">
        <v>5000</v>
      </c>
    </row>
    <row r="5" spans="1:2">
      <c r="A5" s="4" t="s">
        <v>214</v>
      </c>
    </row>
    <row r="6" spans="1:2">
      <c r="A6" s="3" t="s">
        <v>205</v>
      </c>
    </row>
    <row r="7" spans="1:2">
      <c r="A7" s="4" t="s">
        <v>213</v>
      </c>
      <c r="B7" s="5" t="n">
        <v>10000</v>
      </c>
    </row>
    <row r="8" spans="1:2">
      <c r="A8" s="4" t="s">
        <v>215</v>
      </c>
    </row>
    <row r="9" spans="1:2">
      <c r="A9" s="3" t="s">
        <v>205</v>
      </c>
    </row>
    <row r="10" spans="1:2">
      <c r="A10" s="4" t="s">
        <v>213</v>
      </c>
      <c r="B10" s="6" t="n">
        <v>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03</v>
      </c>
    </row>
    <row r="3" spans="1:2">
      <c r="A3" s="4" t="s">
        <v>204</v>
      </c>
    </row>
    <row r="4" spans="1:2">
      <c r="A4" s="3" t="s">
        <v>205</v>
      </c>
    </row>
    <row r="5" spans="1:2">
      <c r="A5" s="4" t="s">
        <v>206</v>
      </c>
      <c r="B5" s="6" t="n">
        <v>50000</v>
      </c>
    </row>
    <row r="6" spans="1:2">
      <c r="A6" s="4" t="s">
        <v>208</v>
      </c>
    </row>
    <row r="7" spans="1:2">
      <c r="A7" s="3" t="s">
        <v>205</v>
      </c>
    </row>
    <row r="8" spans="1:2">
      <c r="A8" s="4" t="s">
        <v>206</v>
      </c>
      <c r="B8" s="5" t="n">
        <v>500000</v>
      </c>
    </row>
    <row r="9" spans="1:2">
      <c r="A9" s="4" t="s">
        <v>217</v>
      </c>
    </row>
    <row r="10" spans="1:2">
      <c r="A10" s="3" t="s">
        <v>205</v>
      </c>
    </row>
    <row r="11" spans="1:2">
      <c r="A11" s="4" t="s">
        <v>206</v>
      </c>
      <c r="B11" s="6" t="n">
        <v>1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8</v>
      </c>
      <c r="B1" s="2" t="s">
        <v>219</v>
      </c>
      <c r="C1" s="2" t="s">
        <v>2</v>
      </c>
      <c r="D1" s="2" t="s">
        <v>70</v>
      </c>
      <c r="E1" s="2" t="s">
        <v>33</v>
      </c>
    </row>
    <row r="2" spans="1:5">
      <c r="A2" s="3" t="s">
        <v>205</v>
      </c>
    </row>
    <row r="3" spans="1:5">
      <c r="A3" s="4" t="s">
        <v>220</v>
      </c>
      <c r="C3" s="5" t="n">
        <v>9740261</v>
      </c>
      <c r="E3" s="5" t="n">
        <v>8719441</v>
      </c>
    </row>
    <row r="4" spans="1:5">
      <c r="A4" s="4" t="s">
        <v>221</v>
      </c>
      <c r="C4" s="6" t="n">
        <v>7251142</v>
      </c>
      <c r="D4" s="6" t="n">
        <v>900000</v>
      </c>
    </row>
    <row r="5" spans="1:5">
      <c r="A5" s="4" t="s">
        <v>222</v>
      </c>
    </row>
    <row r="6" spans="1:5">
      <c r="A6" s="3" t="s">
        <v>205</v>
      </c>
    </row>
    <row r="7" spans="1:5">
      <c r="A7" s="4" t="s">
        <v>223</v>
      </c>
      <c r="B7" s="6" t="n">
        <v>100000</v>
      </c>
    </row>
    <row r="8" spans="1:5">
      <c r="A8" s="4" t="s">
        <v>220</v>
      </c>
      <c r="B8" s="5" t="n">
        <v>1585000</v>
      </c>
    </row>
    <row r="9" spans="1:5">
      <c r="A9" s="4" t="s">
        <v>224</v>
      </c>
      <c r="B9" s="6" t="n">
        <v>12221000</v>
      </c>
    </row>
    <row r="10" spans="1:5">
      <c r="A10" s="4" t="s">
        <v>225</v>
      </c>
      <c r="B10" s="4" t="s">
        <v>226</v>
      </c>
    </row>
    <row r="11" spans="1:5">
      <c r="A11" s="4" t="s">
        <v>227</v>
      </c>
      <c r="B11" s="6" t="n">
        <v>4193000</v>
      </c>
    </row>
    <row r="12" spans="1:5">
      <c r="A12" s="4" t="s">
        <v>228</v>
      </c>
      <c r="B12" s="6" t="n">
        <v>100000000</v>
      </c>
    </row>
    <row r="13" spans="1:5">
      <c r="A13" s="4" t="s">
        <v>229</v>
      </c>
      <c r="B13" s="4" t="s">
        <v>230</v>
      </c>
    </row>
    <row r="14" spans="1:5">
      <c r="A14" s="4" t="s">
        <v>231</v>
      </c>
      <c r="B14" s="6" t="n">
        <v>10000000</v>
      </c>
    </row>
    <row r="15" spans="1:5">
      <c r="A15" s="4" t="s">
        <v>232</v>
      </c>
      <c r="C15" s="5" t="n">
        <v>16514000</v>
      </c>
    </row>
    <row r="16" spans="1:5">
      <c r="A16" s="4" t="s">
        <v>233</v>
      </c>
    </row>
    <row r="17" spans="1:5">
      <c r="A17" s="3" t="s">
        <v>205</v>
      </c>
    </row>
    <row r="18" spans="1:5">
      <c r="A18" s="4" t="s">
        <v>234</v>
      </c>
      <c r="C18" s="5" t="n">
        <v>34525</v>
      </c>
      <c r="E18" s="6" t="n">
        <v>17989</v>
      </c>
    </row>
    <row r="19" spans="1:5">
      <c r="A19" s="4" t="s">
        <v>235</v>
      </c>
    </row>
    <row r="20" spans="1:5">
      <c r="A20" s="3" t="s">
        <v>205</v>
      </c>
    </row>
    <row r="21" spans="1:5">
      <c r="A21" s="4" t="s">
        <v>236</v>
      </c>
      <c r="C21" s="5" t="n">
        <v>152514</v>
      </c>
      <c r="D21" s="5" t="n">
        <v>0</v>
      </c>
    </row>
    <row r="22" spans="1:5">
      <c r="A22" s="4" t="s">
        <v>237</v>
      </c>
      <c r="C22" s="5" t="n">
        <v>2430</v>
      </c>
      <c r="D22" s="6" t="n">
        <v>84660</v>
      </c>
    </row>
    <row r="23" spans="1:5">
      <c r="A23" s="4" t="s">
        <v>238</v>
      </c>
    </row>
    <row r="24" spans="1:5">
      <c r="A24" s="3" t="s">
        <v>205</v>
      </c>
    </row>
    <row r="25" spans="1:5">
      <c r="A25" s="4" t="s">
        <v>239</v>
      </c>
      <c r="C25" s="5" t="n">
        <v>295568</v>
      </c>
      <c r="E25" s="5" t="n">
        <v>370900</v>
      </c>
    </row>
    <row r="26" spans="1:5">
      <c r="A26" s="4" t="s">
        <v>240</v>
      </c>
      <c r="C26" s="5" t="n">
        <v>126469</v>
      </c>
      <c r="E26" s="5" t="n">
        <v>6282</v>
      </c>
    </row>
    <row r="27" spans="1:5">
      <c r="A27" s="4" t="s">
        <v>241</v>
      </c>
    </row>
    <row r="28" spans="1:5">
      <c r="A28" s="3" t="s">
        <v>205</v>
      </c>
    </row>
    <row r="29" spans="1:5">
      <c r="A29" s="4" t="s">
        <v>239</v>
      </c>
      <c r="C29" s="5" t="n">
        <v>310163</v>
      </c>
      <c r="E29" s="5" t="n">
        <v>221761</v>
      </c>
    </row>
    <row r="30" spans="1:5">
      <c r="A30" s="4" t="s">
        <v>240</v>
      </c>
      <c r="C30" s="6" t="n">
        <v>34116</v>
      </c>
      <c r="E30" s="6" t="n">
        <v>261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42</v>
      </c>
      <c r="B1" s="2" t="s">
        <v>219</v>
      </c>
      <c r="C1" s="2" t="s">
        <v>2</v>
      </c>
      <c r="D1" s="2" t="s">
        <v>33</v>
      </c>
      <c r="E1" s="2" t="s">
        <v>243</v>
      </c>
    </row>
    <row r="2" spans="1:5">
      <c r="A2" s="3" t="s">
        <v>205</v>
      </c>
    </row>
    <row r="3" spans="1:5">
      <c r="A3" s="4" t="s">
        <v>65</v>
      </c>
      <c r="C3" s="7" t="n">
        <v>0.001</v>
      </c>
      <c r="D3" s="7" t="n">
        <v>0.001</v>
      </c>
    </row>
    <row r="4" spans="1:5">
      <c r="A4" s="4" t="s">
        <v>244</v>
      </c>
    </row>
    <row r="5" spans="1:5">
      <c r="A5" s="3" t="s">
        <v>205</v>
      </c>
    </row>
    <row r="6" spans="1:5">
      <c r="A6" s="4" t="s">
        <v>245</v>
      </c>
      <c r="E6" s="4" t="s">
        <v>246</v>
      </c>
    </row>
    <row r="7" spans="1:5">
      <c r="A7" s="4" t="s">
        <v>247</v>
      </c>
    </row>
    <row r="8" spans="1:5">
      <c r="A8" s="3" t="s">
        <v>205</v>
      </c>
    </row>
    <row r="9" spans="1:5">
      <c r="A9" s="4" t="s">
        <v>248</v>
      </c>
      <c r="B9" s="4" t="s">
        <v>249</v>
      </c>
    </row>
    <row r="10" spans="1:5">
      <c r="A10" s="4" t="s">
        <v>250</v>
      </c>
    </row>
    <row r="11" spans="1:5">
      <c r="A11" s="3" t="s">
        <v>205</v>
      </c>
    </row>
    <row r="12" spans="1:5">
      <c r="A12" s="4" t="s">
        <v>251</v>
      </c>
      <c r="C12" s="6" t="n">
        <v>5000</v>
      </c>
    </row>
    <row r="13" spans="1:5">
      <c r="A13" s="4" t="s">
        <v>252</v>
      </c>
    </row>
    <row r="14" spans="1:5">
      <c r="A14" s="3" t="s">
        <v>205</v>
      </c>
    </row>
    <row r="15" spans="1:5">
      <c r="A15" s="4" t="s">
        <v>251</v>
      </c>
      <c r="C15" s="5" t="n">
        <v>10000</v>
      </c>
    </row>
    <row r="16" spans="1:5">
      <c r="A16" s="4" t="s">
        <v>253</v>
      </c>
    </row>
    <row r="17" spans="1:5">
      <c r="A17" s="3" t="s">
        <v>205</v>
      </c>
    </row>
    <row r="18" spans="1:5">
      <c r="A18" s="4" t="s">
        <v>251</v>
      </c>
      <c r="C18" s="6" t="n">
        <v>25000</v>
      </c>
    </row>
    <row r="19" spans="1:5">
      <c r="A19" s="4" t="s">
        <v>254</v>
      </c>
    </row>
    <row r="20" spans="1:5">
      <c r="A20" s="3" t="s">
        <v>205</v>
      </c>
    </row>
    <row r="21" spans="1:5">
      <c r="A21" s="4" t="s">
        <v>255</v>
      </c>
      <c r="C21" s="4" t="s">
        <v>2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7</v>
      </c>
      <c r="B1" s="2" t="s">
        <v>2</v>
      </c>
      <c r="C1" s="2" t="s">
        <v>33</v>
      </c>
    </row>
    <row r="2" spans="1:3">
      <c r="A2" s="3" t="s">
        <v>258</v>
      </c>
    </row>
    <row r="3" spans="1:3">
      <c r="A3" s="4" t="s">
        <v>259</v>
      </c>
      <c r="B3" s="6" t="n">
        <v>9220</v>
      </c>
      <c r="C3" s="6" t="n">
        <v>90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0</v>
      </c>
      <c r="B1" s="2" t="s">
        <v>1</v>
      </c>
    </row>
    <row r="2" spans="1:3">
      <c r="B2" s="2" t="s">
        <v>2</v>
      </c>
      <c r="C2" s="2" t="s">
        <v>33</v>
      </c>
    </row>
    <row r="3" spans="1:3">
      <c r="A3" s="3" t="s">
        <v>261</v>
      </c>
    </row>
    <row r="4" spans="1:3">
      <c r="A4" s="4" t="s">
        <v>54</v>
      </c>
      <c r="B4" s="6" t="n">
        <v>4676000</v>
      </c>
      <c r="C4" s="6" t="n">
        <v>4676000</v>
      </c>
    </row>
    <row r="5" spans="1:3">
      <c r="A5" s="4" t="s">
        <v>262</v>
      </c>
      <c r="B5" s="6" t="n">
        <v>9740</v>
      </c>
      <c r="C5" s="6" t="n">
        <v>8719</v>
      </c>
    </row>
    <row r="6" spans="1:3">
      <c r="A6" s="4" t="s">
        <v>263</v>
      </c>
    </row>
    <row r="7" spans="1:3">
      <c r="A7" s="3" t="s">
        <v>261</v>
      </c>
    </row>
    <row r="8" spans="1:3">
      <c r="A8" s="4" t="s">
        <v>264</v>
      </c>
      <c r="B8" s="5" t="n">
        <v>33335</v>
      </c>
      <c r="C8" s="5" t="n">
        <v>33335</v>
      </c>
    </row>
    <row r="9" spans="1:3">
      <c r="A9" s="4" t="s">
        <v>54</v>
      </c>
      <c r="B9" s="6" t="n">
        <v>50000</v>
      </c>
      <c r="C9" s="6" t="n">
        <v>50000</v>
      </c>
    </row>
    <row r="10" spans="1:3">
      <c r="A10" s="4" t="s">
        <v>265</v>
      </c>
      <c r="B10" s="8" t="n">
        <v>1.5</v>
      </c>
      <c r="C10" s="8" t="n">
        <v>1.5</v>
      </c>
    </row>
    <row r="11" spans="1:3">
      <c r="A11" s="4" t="s">
        <v>262</v>
      </c>
      <c r="B11" s="6" t="n">
        <v>50000</v>
      </c>
      <c r="C11" s="6" t="n">
        <v>50000</v>
      </c>
    </row>
    <row r="12" spans="1:3">
      <c r="A12" s="4" t="s">
        <v>266</v>
      </c>
      <c r="B12"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5"/>
    <col customWidth="1" max="3" min="3" width="16"/>
  </cols>
  <sheetData>
    <row r="1" spans="1:3">
      <c r="A1" s="1" t="s">
        <v>268</v>
      </c>
      <c r="B1" s="2" t="s">
        <v>1</v>
      </c>
      <c r="C1" s="2" t="s">
        <v>269</v>
      </c>
    </row>
    <row r="2" spans="1:3">
      <c r="B2" s="2" t="s">
        <v>2</v>
      </c>
      <c r="C2" s="2" t="s">
        <v>33</v>
      </c>
    </row>
    <row r="3" spans="1:3">
      <c r="A3" s="3" t="s">
        <v>270</v>
      </c>
    </row>
    <row r="4" spans="1:3">
      <c r="A4" s="4" t="s">
        <v>271</v>
      </c>
      <c r="B4" s="5" t="n">
        <v>1632000</v>
      </c>
    </row>
    <row r="5" spans="1:3">
      <c r="A5" s="4" t="s">
        <v>272</v>
      </c>
      <c r="B5" s="5" t="n">
        <v>0</v>
      </c>
    </row>
    <row r="6" spans="1:3">
      <c r="A6" s="4" t="s">
        <v>273</v>
      </c>
      <c r="B6" s="5" t="n">
        <v>0</v>
      </c>
    </row>
    <row r="7" spans="1:3">
      <c r="A7" s="4" t="s">
        <v>274</v>
      </c>
      <c r="B7" s="5" t="n">
        <v>0</v>
      </c>
    </row>
    <row r="8" spans="1:3">
      <c r="A8" s="4" t="s">
        <v>275</v>
      </c>
      <c r="B8" s="5" t="n">
        <v>1632000</v>
      </c>
      <c r="C8" s="5" t="n">
        <v>1632000</v>
      </c>
    </row>
    <row r="9" spans="1:3">
      <c r="A9" s="4" t="s">
        <v>276</v>
      </c>
      <c r="B9" s="5" t="n">
        <v>994000</v>
      </c>
    </row>
    <row r="10" spans="1:3">
      <c r="A10" s="3" t="s">
        <v>277</v>
      </c>
    </row>
    <row r="11" spans="1:3">
      <c r="A11" s="4" t="s">
        <v>271</v>
      </c>
      <c r="B11" s="8" t="n">
        <v>7.8</v>
      </c>
    </row>
    <row r="12" spans="1:3">
      <c r="A12" s="4" t="s">
        <v>272</v>
      </c>
      <c r="B12" s="5" t="n">
        <v>0</v>
      </c>
    </row>
    <row r="13" spans="1:3">
      <c r="A13" s="4" t="s">
        <v>273</v>
      </c>
      <c r="B13" s="5" t="n">
        <v>0</v>
      </c>
    </row>
    <row r="14" spans="1:3">
      <c r="A14" s="4" t="s">
        <v>274</v>
      </c>
      <c r="B14" s="5" t="n">
        <v>0</v>
      </c>
    </row>
    <row r="15" spans="1:3">
      <c r="A15" s="4" t="s">
        <v>275</v>
      </c>
      <c r="B15" s="9" t="n">
        <v>7.8</v>
      </c>
      <c r="C15" s="8" t="n">
        <v>7.8</v>
      </c>
    </row>
    <row r="16" spans="1:3">
      <c r="A16" s="4" t="s">
        <v>276</v>
      </c>
      <c r="B16" s="8" t="n">
        <v>7.8</v>
      </c>
    </row>
    <row r="17" spans="1:3">
      <c r="A17" s="4" t="s">
        <v>278</v>
      </c>
      <c r="B17" s="4" t="s">
        <v>279</v>
      </c>
      <c r="C17" s="4" t="s">
        <v>280</v>
      </c>
    </row>
    <row r="18" spans="1:3">
      <c r="A18" s="4" t="s">
        <v>281</v>
      </c>
      <c r="B18" s="4" t="s">
        <v>282</v>
      </c>
    </row>
    <row r="19" spans="1:3">
      <c r="A19" s="4" t="s">
        <v>283</v>
      </c>
      <c r="B19"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14"/>
    <col customWidth="1" max="5" min="5" width="14"/>
  </cols>
  <sheetData>
    <row r="1" spans="1:5">
      <c r="A1" s="1" t="s">
        <v>284</v>
      </c>
      <c r="B1" s="2" t="s">
        <v>184</v>
      </c>
      <c r="C1" s="2" t="s">
        <v>1</v>
      </c>
    </row>
    <row r="2" spans="1:5">
      <c r="B2" s="2" t="s">
        <v>285</v>
      </c>
      <c r="C2" s="2" t="s">
        <v>2</v>
      </c>
      <c r="D2" s="2" t="s">
        <v>70</v>
      </c>
      <c r="E2" s="2" t="s">
        <v>33</v>
      </c>
    </row>
    <row r="3" spans="1:5">
      <c r="A3" s="3" t="s">
        <v>286</v>
      </c>
    </row>
    <row r="4" spans="1:5">
      <c r="A4" s="4" t="s">
        <v>66</v>
      </c>
      <c r="C4" s="5" t="n">
        <v>200000000</v>
      </c>
      <c r="E4" s="5" t="n">
        <v>200000000</v>
      </c>
    </row>
    <row r="5" spans="1:5">
      <c r="A5" s="4" t="s">
        <v>65</v>
      </c>
      <c r="C5" s="7" t="n">
        <v>0.001</v>
      </c>
      <c r="E5" s="7" t="n">
        <v>0.001</v>
      </c>
    </row>
    <row r="6" spans="1:5">
      <c r="A6" s="4" t="s">
        <v>62</v>
      </c>
      <c r="C6" s="5" t="n">
        <v>10000000</v>
      </c>
      <c r="E6" s="5" t="n">
        <v>10000000</v>
      </c>
    </row>
    <row r="7" spans="1:5">
      <c r="A7" s="4" t="s">
        <v>61</v>
      </c>
      <c r="C7" s="7" t="n">
        <v>0.001</v>
      </c>
      <c r="E7" s="7" t="n">
        <v>0.001</v>
      </c>
    </row>
    <row r="8" spans="1:5">
      <c r="A8" s="4" t="s">
        <v>287</v>
      </c>
      <c r="D8" s="6" t="n">
        <v>900000</v>
      </c>
    </row>
    <row r="9" spans="1:5">
      <c r="A9" s="4" t="s">
        <v>54</v>
      </c>
      <c r="C9" s="6" t="n">
        <v>4676000</v>
      </c>
      <c r="E9" s="6" t="n">
        <v>4676000</v>
      </c>
    </row>
    <row r="10" spans="1:5">
      <c r="A10" s="4" t="s">
        <v>288</v>
      </c>
      <c r="C10" s="5" t="n">
        <v>974699</v>
      </c>
      <c r="D10" s="5" t="n">
        <v>2461429</v>
      </c>
    </row>
    <row r="11" spans="1:5">
      <c r="A11" s="4" t="s">
        <v>289</v>
      </c>
    </row>
    <row r="12" spans="1:5">
      <c r="A12" s="3" t="s">
        <v>286</v>
      </c>
    </row>
    <row r="13" spans="1:5">
      <c r="A13" s="4" t="s">
        <v>288</v>
      </c>
      <c r="C13" s="5" t="n">
        <v>974699</v>
      </c>
      <c r="D13" s="6" t="n">
        <v>2461429</v>
      </c>
    </row>
    <row r="14" spans="1:5">
      <c r="A14" s="4" t="s">
        <v>290</v>
      </c>
      <c r="C14" s="6" t="n">
        <v>4067375</v>
      </c>
    </row>
    <row r="15" spans="1:5">
      <c r="A15" s="4" t="s">
        <v>291</v>
      </c>
      <c r="C15" s="4" t="s">
        <v>292</v>
      </c>
    </row>
    <row r="16" spans="1:5">
      <c r="A16" s="4" t="s">
        <v>293</v>
      </c>
    </row>
    <row r="17" spans="1:5">
      <c r="A17" s="3" t="s">
        <v>286</v>
      </c>
    </row>
    <row r="18" spans="1:5">
      <c r="A18" s="4" t="s">
        <v>294</v>
      </c>
      <c r="D18" s="5" t="n">
        <v>1020820</v>
      </c>
    </row>
    <row r="19" spans="1:5">
      <c r="A19" s="4" t="s">
        <v>295</v>
      </c>
      <c r="D19" s="6" t="n">
        <v>8166560</v>
      </c>
    </row>
    <row r="20" spans="1:5">
      <c r="A20" s="4" t="s">
        <v>296</v>
      </c>
      <c r="D20" s="6" t="n">
        <v>7251142</v>
      </c>
    </row>
    <row r="21" spans="1:5">
      <c r="A21" s="4" t="s">
        <v>263</v>
      </c>
    </row>
    <row r="22" spans="1:5">
      <c r="A22" s="3" t="s">
        <v>286</v>
      </c>
    </row>
    <row r="23" spans="1:5">
      <c r="A23" s="4" t="s">
        <v>297</v>
      </c>
      <c r="C23" s="8" t="n">
        <v>1.5</v>
      </c>
      <c r="E23" s="8" t="n">
        <v>1.5</v>
      </c>
    </row>
    <row r="24" spans="1:5">
      <c r="A24" s="4" t="s">
        <v>54</v>
      </c>
      <c r="C24" s="6" t="n">
        <v>50000</v>
      </c>
      <c r="E24" s="6" t="n">
        <v>50000</v>
      </c>
    </row>
    <row r="25" spans="1:5">
      <c r="A25" s="4" t="s">
        <v>298</v>
      </c>
      <c r="C25" s="5" t="n">
        <v>33335</v>
      </c>
      <c r="E25" s="5" t="n">
        <v>33335</v>
      </c>
    </row>
    <row r="26" spans="1:5">
      <c r="A26" s="4" t="s">
        <v>299</v>
      </c>
    </row>
    <row r="27" spans="1:5">
      <c r="A27" s="3" t="s">
        <v>286</v>
      </c>
    </row>
    <row r="28" spans="1:5">
      <c r="A28" s="4" t="s">
        <v>300</v>
      </c>
      <c r="D28" s="5" t="n">
        <v>400000</v>
      </c>
    </row>
    <row r="29" spans="1:5">
      <c r="A29" s="4" t="s">
        <v>287</v>
      </c>
      <c r="D29" s="6" t="n">
        <v>900000</v>
      </c>
    </row>
    <row r="30" spans="1:5">
      <c r="A30" s="4" t="s">
        <v>301</v>
      </c>
    </row>
    <row r="31" spans="1:5">
      <c r="A31" s="3" t="s">
        <v>286</v>
      </c>
    </row>
    <row r="32" spans="1:5">
      <c r="A32" s="4" t="s">
        <v>302</v>
      </c>
      <c r="B32" s="4" t="s">
        <v>303</v>
      </c>
    </row>
    <row r="33" spans="1:5">
      <c r="A33" s="4" t="s">
        <v>304</v>
      </c>
      <c r="C33" s="6" t="n">
        <v>4626000</v>
      </c>
    </row>
    <row r="34" spans="1:5">
      <c r="A34" s="4" t="s">
        <v>305</v>
      </c>
      <c r="C34" s="5" t="n">
        <v>600000</v>
      </c>
    </row>
    <row r="35" spans="1:5">
      <c r="A35" s="4" t="s">
        <v>306</v>
      </c>
    </row>
    <row r="36" spans="1:5">
      <c r="A36" s="3" t="s">
        <v>286</v>
      </c>
    </row>
    <row r="37" spans="1:5">
      <c r="A37" s="4" t="s">
        <v>307</v>
      </c>
      <c r="B37" s="5" t="n">
        <v>200000</v>
      </c>
    </row>
    <row r="38" spans="1:5">
      <c r="A38" s="4" t="s">
        <v>308</v>
      </c>
      <c r="B38" s="5" t="n">
        <v>200000</v>
      </c>
    </row>
    <row r="39" spans="1:5">
      <c r="A39" s="4" t="s">
        <v>309</v>
      </c>
      <c r="B39" s="5" t="n">
        <v>2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v>
      </c>
      <c r="B1" s="2" t="s">
        <v>2</v>
      </c>
      <c r="C1" s="2" t="s">
        <v>33</v>
      </c>
    </row>
    <row r="2" spans="1:3">
      <c r="A2" s="3" t="s">
        <v>60</v>
      </c>
    </row>
    <row r="3" spans="1:3">
      <c r="A3" s="4" t="s">
        <v>61</v>
      </c>
      <c r="B3" s="7" t="n">
        <v>0.001</v>
      </c>
      <c r="C3" s="7"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200000000</v>
      </c>
      <c r="C8" s="5" t="n">
        <v>200000000</v>
      </c>
    </row>
    <row r="9" spans="1:3">
      <c r="A9" s="4" t="s">
        <v>67</v>
      </c>
      <c r="B9" s="5" t="n">
        <v>9740261</v>
      </c>
      <c r="C9" s="5" t="n">
        <v>8719441</v>
      </c>
    </row>
    <row r="10" spans="1:3">
      <c r="A10" s="4" t="s">
        <v>68</v>
      </c>
      <c r="B10" s="5" t="n">
        <v>9740261</v>
      </c>
      <c r="C10" s="5" t="n">
        <v>8719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1"/>
    <col customWidth="1" max="3" min="3" width="44"/>
    <col customWidth="1" max="4" min="4" width="30"/>
  </cols>
  <sheetData>
    <row r="1" spans="1:4">
      <c r="A1" s="1" t="s">
        <v>310</v>
      </c>
      <c r="B1" s="2" t="s">
        <v>311</v>
      </c>
      <c r="C1" s="2" t="s">
        <v>312</v>
      </c>
      <c r="D1" s="2" t="s">
        <v>313</v>
      </c>
    </row>
    <row r="2" spans="1:4">
      <c r="A2" s="4" t="s">
        <v>222</v>
      </c>
    </row>
    <row r="3" spans="1:4">
      <c r="A3" s="3" t="s">
        <v>286</v>
      </c>
    </row>
    <row r="4" spans="1:4">
      <c r="A4" s="4" t="s">
        <v>314</v>
      </c>
      <c r="B4" s="6" t="n">
        <v>4193000</v>
      </c>
    </row>
    <row r="5" spans="1:4">
      <c r="A5" s="4" t="s">
        <v>225</v>
      </c>
      <c r="B5" s="4" t="s">
        <v>226</v>
      </c>
    </row>
    <row r="6" spans="1:4">
      <c r="A6" s="4" t="s">
        <v>315</v>
      </c>
    </row>
    <row r="7" spans="1:4">
      <c r="A7" s="3" t="s">
        <v>286</v>
      </c>
    </row>
    <row r="8" spans="1:4">
      <c r="A8" s="4" t="s">
        <v>316</v>
      </c>
      <c r="D8" s="5" t="n">
        <v>31667</v>
      </c>
    </row>
    <row r="9" spans="1:4">
      <c r="A9" s="4" t="s">
        <v>317</v>
      </c>
      <c r="D9" s="8" t="n">
        <v>1.5</v>
      </c>
    </row>
    <row r="10" spans="1:4">
      <c r="A10" s="4" t="s">
        <v>318</v>
      </c>
      <c r="D10" s="4" t="s">
        <v>319</v>
      </c>
    </row>
    <row r="11" spans="1:4">
      <c r="A11" s="4" t="s">
        <v>320</v>
      </c>
    </row>
    <row r="12" spans="1:4">
      <c r="A12" s="3" t="s">
        <v>286</v>
      </c>
    </row>
    <row r="13" spans="1:4">
      <c r="A13" s="4" t="s">
        <v>321</v>
      </c>
      <c r="C13" s="5" t="n">
        <v>40982</v>
      </c>
    </row>
    <row r="14" spans="1:4">
      <c r="A14" s="4" t="s">
        <v>317</v>
      </c>
      <c r="C14" s="8" t="n">
        <v>9.6</v>
      </c>
    </row>
    <row r="15" spans="1:4">
      <c r="A15" s="4" t="s">
        <v>318</v>
      </c>
      <c r="C15" s="4" t="s">
        <v>322</v>
      </c>
    </row>
    <row r="16" spans="1:4">
      <c r="A16" s="4" t="s">
        <v>314</v>
      </c>
      <c r="C16" s="6" t="n">
        <v>247452</v>
      </c>
    </row>
    <row r="17" spans="1:4">
      <c r="A17" s="4" t="s">
        <v>323</v>
      </c>
    </row>
    <row r="18" spans="1:4">
      <c r="A18" s="3" t="s">
        <v>286</v>
      </c>
    </row>
    <row r="19" spans="1:4">
      <c r="A19" s="4" t="s">
        <v>324</v>
      </c>
      <c r="C19" s="5" t="n">
        <v>0</v>
      </c>
    </row>
    <row r="20" spans="1:4">
      <c r="A20" s="4" t="s">
        <v>325</v>
      </c>
    </row>
    <row r="21" spans="1:4">
      <c r="A21" s="3" t="s">
        <v>286</v>
      </c>
    </row>
    <row r="22" spans="1:4">
      <c r="A22" s="4" t="s">
        <v>324</v>
      </c>
      <c r="C22" s="9" t="n">
        <v>106.85</v>
      </c>
    </row>
    <row r="23" spans="1:4">
      <c r="A23" s="4" t="s">
        <v>326</v>
      </c>
    </row>
    <row r="24" spans="1:4">
      <c r="A24" s="3" t="s">
        <v>286</v>
      </c>
    </row>
    <row r="25" spans="1:4">
      <c r="A25" s="4" t="s">
        <v>324</v>
      </c>
      <c r="C25" s="9" t="n">
        <v>2.51</v>
      </c>
    </row>
    <row r="26" spans="1:4">
      <c r="A26" s="4" t="s">
        <v>327</v>
      </c>
    </row>
    <row r="27" spans="1:4">
      <c r="A27" s="3" t="s">
        <v>286</v>
      </c>
    </row>
    <row r="28" spans="1:4">
      <c r="A28" s="4" t="s">
        <v>328</v>
      </c>
      <c r="C28" s="4" t="s">
        <v>3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s>
  <sheetData>
    <row r="1" spans="1:4">
      <c r="A1" s="1" t="s">
        <v>330</v>
      </c>
      <c r="B1" s="2" t="s">
        <v>184</v>
      </c>
      <c r="C1" s="2" t="s">
        <v>331</v>
      </c>
      <c r="D1" s="2" t="s">
        <v>1</v>
      </c>
    </row>
    <row r="2" spans="1:4">
      <c r="B2" s="2" t="s">
        <v>332</v>
      </c>
      <c r="C2" s="2" t="s">
        <v>333</v>
      </c>
      <c r="D2" s="2" t="s">
        <v>70</v>
      </c>
    </row>
    <row r="3" spans="1:4">
      <c r="A3" s="3" t="s">
        <v>334</v>
      </c>
    </row>
    <row r="4" spans="1:4">
      <c r="A4" s="4" t="s">
        <v>287</v>
      </c>
      <c r="D4" s="6" t="n">
        <v>900000</v>
      </c>
    </row>
    <row r="5" spans="1:4">
      <c r="A5" s="4" t="s">
        <v>335</v>
      </c>
    </row>
    <row r="6" spans="1:4">
      <c r="A6" s="3" t="s">
        <v>334</v>
      </c>
    </row>
    <row r="7" spans="1:4">
      <c r="A7" s="4" t="s">
        <v>300</v>
      </c>
      <c r="C7" s="5" t="n">
        <v>522212</v>
      </c>
    </row>
    <row r="8" spans="1:4">
      <c r="A8" s="4" t="s">
        <v>336</v>
      </c>
      <c r="C8" s="6" t="n">
        <v>4699904</v>
      </c>
    </row>
    <row r="9" spans="1:4">
      <c r="A9" s="4" t="s">
        <v>337</v>
      </c>
    </row>
    <row r="10" spans="1:4">
      <c r="A10" s="3" t="s">
        <v>334</v>
      </c>
    </row>
    <row r="11" spans="1:4">
      <c r="A11" s="4" t="s">
        <v>300</v>
      </c>
      <c r="C11" s="5" t="n">
        <v>11100</v>
      </c>
    </row>
    <row r="12" spans="1:4">
      <c r="A12" s="4" t="s">
        <v>287</v>
      </c>
      <c r="C12" s="6" t="n">
        <v>99900</v>
      </c>
    </row>
    <row r="13" spans="1:4">
      <c r="A13" s="4" t="s">
        <v>338</v>
      </c>
    </row>
    <row r="14" spans="1:4">
      <c r="A14" s="3" t="s">
        <v>334</v>
      </c>
    </row>
    <row r="15" spans="1:4">
      <c r="A15" s="4" t="s">
        <v>300</v>
      </c>
      <c r="C15" s="5" t="n">
        <v>5000</v>
      </c>
    </row>
    <row r="16" spans="1:4">
      <c r="A16" s="4" t="s">
        <v>287</v>
      </c>
      <c r="C16" s="6" t="n">
        <v>45000</v>
      </c>
    </row>
    <row r="17" spans="1:4">
      <c r="A17" s="4" t="s">
        <v>339</v>
      </c>
    </row>
    <row r="18" spans="1:4">
      <c r="A18" s="3" t="s">
        <v>334</v>
      </c>
    </row>
    <row r="19" spans="1:4">
      <c r="A19" s="4" t="s">
        <v>340</v>
      </c>
      <c r="B19" s="5" t="n">
        <v>200000</v>
      </c>
    </row>
    <row r="20" spans="1:4">
      <c r="A20" s="4" t="s">
        <v>300</v>
      </c>
      <c r="B20" s="5" t="n">
        <v>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0</v>
      </c>
      <c r="C4" s="6" t="n">
        <v>0</v>
      </c>
    </row>
    <row r="5" spans="1:3">
      <c r="A5" s="3" t="s">
        <v>73</v>
      </c>
    </row>
    <row r="6" spans="1:3">
      <c r="A6" s="4" t="s">
        <v>74</v>
      </c>
      <c r="B6" s="5" t="n">
        <v>101592</v>
      </c>
      <c r="C6" s="5" t="n">
        <v>104011</v>
      </c>
    </row>
    <row r="7" spans="1:3">
      <c r="A7" s="4" t="s">
        <v>75</v>
      </c>
      <c r="B7" s="5" t="n">
        <v>1809495</v>
      </c>
      <c r="C7" s="5" t="n">
        <v>2742373</v>
      </c>
    </row>
    <row r="8" spans="1:3">
      <c r="A8" s="4" t="s">
        <v>76</v>
      </c>
      <c r="B8" s="5" t="n">
        <v>1911087</v>
      </c>
      <c r="C8" s="5" t="n">
        <v>2846384</v>
      </c>
    </row>
    <row r="9" spans="1:3">
      <c r="A9" s="4" t="s">
        <v>77</v>
      </c>
      <c r="B9" s="5" t="n">
        <v>-1911087</v>
      </c>
      <c r="C9" s="5" t="n">
        <v>-2846384</v>
      </c>
    </row>
    <row r="10" spans="1:3">
      <c r="A10" s="3" t="s">
        <v>78</v>
      </c>
    </row>
    <row r="11" spans="1:3">
      <c r="A11" s="4" t="s">
        <v>79</v>
      </c>
      <c r="B11" s="5" t="n">
        <v>10042</v>
      </c>
    </row>
    <row r="12" spans="1:3">
      <c r="A12" s="4" t="s">
        <v>80</v>
      </c>
      <c r="B12" s="5" t="n">
        <v>10042</v>
      </c>
    </row>
    <row r="13" spans="1:3">
      <c r="A13" s="4" t="s">
        <v>81</v>
      </c>
      <c r="B13" s="6" t="n">
        <v>-1901045</v>
      </c>
      <c r="C13" s="6" t="n">
        <v>-2846384</v>
      </c>
    </row>
    <row r="14" spans="1:3">
      <c r="A14" s="4" t="s">
        <v>82</v>
      </c>
      <c r="B14" s="8" t="n">
        <v>-0.2</v>
      </c>
      <c r="C14" s="8" t="n">
        <v>-0.33</v>
      </c>
    </row>
    <row r="15" spans="1:3">
      <c r="A15" s="4" t="s">
        <v>83</v>
      </c>
      <c r="B15" s="5" t="n">
        <v>9388645</v>
      </c>
      <c r="C15" s="5" t="n">
        <v>8546108</v>
      </c>
    </row>
    <row r="16" spans="1:3">
      <c r="A16" s="3" t="s">
        <v>84</v>
      </c>
    </row>
    <row r="17" spans="1:3">
      <c r="A17" s="4" t="s">
        <v>81</v>
      </c>
      <c r="B17" s="6" t="n">
        <v>-1901045</v>
      </c>
      <c r="C17" s="6" t="n">
        <v>-2846384</v>
      </c>
    </row>
    <row r="18" spans="1:3">
      <c r="A18" s="4" t="s">
        <v>85</v>
      </c>
      <c r="B18" s="5" t="n">
        <v>-722</v>
      </c>
      <c r="C18" s="5" t="n">
        <v>14430</v>
      </c>
    </row>
    <row r="19" spans="1:3">
      <c r="A19" s="4" t="s">
        <v>86</v>
      </c>
      <c r="B19" s="6" t="n">
        <v>-1901767</v>
      </c>
      <c r="C19" s="6" t="n">
        <v>-28319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46"/>
    <col customWidth="1" max="6" min="6" width="20"/>
    <col customWidth="1" max="7" min="7" width="13"/>
  </cols>
  <sheetData>
    <row r="1" spans="1:7">
      <c r="A1" s="1" t="s">
        <v>87</v>
      </c>
      <c r="B1" s="2" t="s">
        <v>88</v>
      </c>
      <c r="C1" s="2" t="s">
        <v>89</v>
      </c>
      <c r="D1" s="2" t="s">
        <v>90</v>
      </c>
      <c r="E1" s="2" t="s">
        <v>91</v>
      </c>
      <c r="F1" s="2" t="s">
        <v>92</v>
      </c>
      <c r="G1" s="2" t="s">
        <v>80</v>
      </c>
    </row>
    <row r="2" spans="1:7">
      <c r="A2" s="4" t="s">
        <v>93</v>
      </c>
      <c r="B2" s="6" t="n">
        <v>8319</v>
      </c>
      <c r="C2" s="6" t="n">
        <v>19171237</v>
      </c>
      <c r="D2" s="6" t="n">
        <v>50000</v>
      </c>
      <c r="E2" s="6" t="n">
        <v>32042</v>
      </c>
      <c r="F2" s="6" t="n">
        <v>-1157845</v>
      </c>
      <c r="G2" s="6" t="n">
        <v>18103753</v>
      </c>
    </row>
    <row r="3" spans="1:7">
      <c r="A3" s="4" t="s">
        <v>94</v>
      </c>
      <c r="B3" s="5" t="n">
        <v>8319441</v>
      </c>
    </row>
    <row r="4" spans="1:7">
      <c r="A4" s="3" t="s">
        <v>95</v>
      </c>
    </row>
    <row r="5" spans="1:7">
      <c r="A5" s="4" t="s">
        <v>96</v>
      </c>
      <c r="B5" s="6" t="n">
        <v>400</v>
      </c>
      <c r="C5" s="5" t="n">
        <v>899600</v>
      </c>
      <c r="G5" s="5" t="n">
        <v>900000</v>
      </c>
    </row>
    <row r="6" spans="1:7">
      <c r="A6" s="4" t="s">
        <v>97</v>
      </c>
      <c r="B6" s="5" t="n">
        <v>400000</v>
      </c>
    </row>
    <row r="7" spans="1:7">
      <c r="A7" s="4" t="s">
        <v>98</v>
      </c>
      <c r="C7" s="5" t="n">
        <v>2461429</v>
      </c>
      <c r="G7" s="5" t="n">
        <v>2461429</v>
      </c>
    </row>
    <row r="8" spans="1:7">
      <c r="A8" s="4" t="s">
        <v>99</v>
      </c>
      <c r="E8" s="5" t="n">
        <v>14430</v>
      </c>
      <c r="G8" s="5" t="n">
        <v>14430</v>
      </c>
    </row>
    <row r="9" spans="1:7">
      <c r="A9" s="4" t="s">
        <v>81</v>
      </c>
      <c r="F9" s="5" t="n">
        <v>-2846384</v>
      </c>
      <c r="G9" s="5" t="n">
        <v>-2846384</v>
      </c>
    </row>
    <row r="10" spans="1:7">
      <c r="A10" s="4" t="s">
        <v>100</v>
      </c>
      <c r="B10" s="6" t="n">
        <v>8719</v>
      </c>
      <c r="C10" s="5" t="n">
        <v>22532266</v>
      </c>
      <c r="D10" s="5" t="n">
        <v>50000</v>
      </c>
      <c r="E10" s="5" t="n">
        <v>46472</v>
      </c>
      <c r="F10" s="5" t="n">
        <v>-4004229</v>
      </c>
      <c r="G10" s="5" t="n">
        <v>18633228</v>
      </c>
    </row>
    <row r="11" spans="1:7">
      <c r="A11" s="4" t="s">
        <v>101</v>
      </c>
      <c r="B11" s="5" t="n">
        <v>8719441</v>
      </c>
    </row>
    <row r="12" spans="1:7">
      <c r="A12" s="4" t="s">
        <v>102</v>
      </c>
      <c r="B12" s="6" t="n">
        <v>8719</v>
      </c>
      <c r="C12" s="5" t="n">
        <v>25446196</v>
      </c>
      <c r="D12" s="5" t="n">
        <v>4676000</v>
      </c>
      <c r="E12" s="5" t="n">
        <v>6529</v>
      </c>
      <c r="F12" s="5" t="n">
        <v>-13597868</v>
      </c>
      <c r="G12" s="6" t="n">
        <v>16539576</v>
      </c>
    </row>
    <row r="13" spans="1:7">
      <c r="A13" s="4" t="s">
        <v>103</v>
      </c>
      <c r="B13" s="5" t="n">
        <v>8719441</v>
      </c>
      <c r="G13" s="5" t="n">
        <v>8719441</v>
      </c>
    </row>
    <row r="14" spans="1:7">
      <c r="A14" s="3" t="s">
        <v>95</v>
      </c>
    </row>
    <row r="15" spans="1:7">
      <c r="A15" s="4" t="s">
        <v>104</v>
      </c>
      <c r="B15" s="6" t="n">
        <v>1021</v>
      </c>
      <c r="C15" s="5" t="n">
        <v>7250121</v>
      </c>
      <c r="G15" s="6" t="n">
        <v>7251142</v>
      </c>
    </row>
    <row r="16" spans="1:7">
      <c r="A16" s="4" t="s">
        <v>105</v>
      </c>
      <c r="B16" s="5" t="n">
        <v>1020820</v>
      </c>
    </row>
    <row r="17" spans="1:7">
      <c r="A17" s="4" t="s">
        <v>98</v>
      </c>
      <c r="C17" s="5" t="n">
        <v>974699</v>
      </c>
      <c r="G17" s="5" t="n">
        <v>974699</v>
      </c>
    </row>
    <row r="18" spans="1:7">
      <c r="A18" s="4" t="s">
        <v>99</v>
      </c>
      <c r="E18" s="5" t="n">
        <v>-722</v>
      </c>
      <c r="G18" s="5" t="n">
        <v>-722</v>
      </c>
    </row>
    <row r="19" spans="1:7">
      <c r="A19" s="4" t="s">
        <v>81</v>
      </c>
      <c r="F19" s="5" t="n">
        <v>-1901045</v>
      </c>
      <c r="G19" s="5" t="n">
        <v>-1901045</v>
      </c>
    </row>
    <row r="20" spans="1:7">
      <c r="A20" s="4" t="s">
        <v>106</v>
      </c>
      <c r="B20" s="6" t="n">
        <v>9740</v>
      </c>
      <c r="C20" s="6" t="n">
        <v>33671016</v>
      </c>
      <c r="D20" s="6" t="n">
        <v>4676000</v>
      </c>
      <c r="E20" s="6" t="n">
        <v>5807</v>
      </c>
      <c r="F20" s="6" t="n">
        <v>-15498913</v>
      </c>
      <c r="G20" s="6" t="n">
        <v>22863650</v>
      </c>
    </row>
    <row r="21" spans="1:7">
      <c r="A21" s="4" t="s">
        <v>107</v>
      </c>
      <c r="B21" s="5" t="n">
        <v>9740261</v>
      </c>
      <c r="G21" s="5" t="n">
        <v>9740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8</v>
      </c>
      <c r="B1" s="2" t="s">
        <v>1</v>
      </c>
    </row>
    <row r="2" spans="1:3">
      <c r="B2" s="2" t="s">
        <v>2</v>
      </c>
      <c r="C2" s="2" t="s">
        <v>70</v>
      </c>
    </row>
    <row r="3" spans="1:3">
      <c r="A3" s="3" t="s">
        <v>109</v>
      </c>
    </row>
    <row r="4" spans="1:3">
      <c r="A4" s="4" t="s">
        <v>81</v>
      </c>
      <c r="B4" s="6" t="n">
        <v>-1901045</v>
      </c>
      <c r="C4" s="6" t="n">
        <v>-2846384</v>
      </c>
    </row>
    <row r="5" spans="1:3">
      <c r="A5" s="3" t="s">
        <v>110</v>
      </c>
    </row>
    <row r="6" spans="1:3">
      <c r="A6" s="4" t="s">
        <v>98</v>
      </c>
      <c r="B6" s="5" t="n">
        <v>974699</v>
      </c>
      <c r="C6" s="5" t="n">
        <v>2461429</v>
      </c>
    </row>
    <row r="7" spans="1:3">
      <c r="A7" s="3" t="s">
        <v>111</v>
      </c>
    </row>
    <row r="8" spans="1:3">
      <c r="A8" s="4" t="s">
        <v>36</v>
      </c>
      <c r="B8" s="5" t="n">
        <v>-13516</v>
      </c>
      <c r="C8" s="5" t="n">
        <v>-54798</v>
      </c>
    </row>
    <row r="9" spans="1:3">
      <c r="A9" s="4" t="s">
        <v>37</v>
      </c>
      <c r="B9" s="5" t="n">
        <v>-128176</v>
      </c>
      <c r="C9" s="5" t="n">
        <v>55917</v>
      </c>
    </row>
    <row r="10" spans="1:3">
      <c r="A10" s="4" t="s">
        <v>38</v>
      </c>
      <c r="B10" s="5" t="n">
        <v>-16536</v>
      </c>
      <c r="C10" s="5" t="n">
        <v>98213</v>
      </c>
    </row>
    <row r="11" spans="1:3">
      <c r="A11" s="4" t="s">
        <v>39</v>
      </c>
      <c r="B11" s="5" t="n">
        <v>-260222</v>
      </c>
      <c r="C11" s="5" t="n">
        <v>18704</v>
      </c>
    </row>
    <row r="12" spans="1:3">
      <c r="A12" s="4" t="s">
        <v>112</v>
      </c>
      <c r="C12" s="5" t="n">
        <v>51429</v>
      </c>
    </row>
    <row r="13" spans="1:3">
      <c r="A13" s="4" t="s">
        <v>44</v>
      </c>
      <c r="B13" s="5" t="n">
        <v>-343106</v>
      </c>
      <c r="C13" s="5" t="n">
        <v>60199</v>
      </c>
    </row>
    <row r="14" spans="1:3">
      <c r="A14" s="4" t="s">
        <v>113</v>
      </c>
      <c r="B14" s="5" t="n">
        <v>200</v>
      </c>
      <c r="C14" s="5" t="n">
        <v>-173550</v>
      </c>
    </row>
    <row r="15" spans="1:3">
      <c r="A15" s="4" t="s">
        <v>46</v>
      </c>
      <c r="B15" s="5" t="n">
        <v>300000</v>
      </c>
    </row>
    <row r="16" spans="1:3">
      <c r="A16" s="4" t="s">
        <v>114</v>
      </c>
      <c r="B16" s="5" t="n">
        <v>-1387702</v>
      </c>
      <c r="C16" s="5" t="n">
        <v>-328841</v>
      </c>
    </row>
    <row r="17" spans="1:3">
      <c r="A17" s="3" t="s">
        <v>115</v>
      </c>
    </row>
    <row r="18" spans="1:3">
      <c r="A18" s="4" t="s">
        <v>116</v>
      </c>
      <c r="B18" s="5" t="n">
        <v>7251142</v>
      </c>
      <c r="C18" s="5" t="n">
        <v>900000</v>
      </c>
    </row>
    <row r="19" spans="1:3">
      <c r="A19" s="4" t="s">
        <v>117</v>
      </c>
      <c r="B19" s="5" t="n">
        <v>7251142</v>
      </c>
      <c r="C19" s="5" t="n">
        <v>900000</v>
      </c>
    </row>
    <row r="20" spans="1:3">
      <c r="A20" s="4" t="s">
        <v>118</v>
      </c>
      <c r="B20" s="5" t="n">
        <v>-722</v>
      </c>
      <c r="C20" s="5" t="n">
        <v>14430</v>
      </c>
    </row>
    <row r="21" spans="1:3">
      <c r="A21" s="4" t="s">
        <v>119</v>
      </c>
      <c r="B21" s="5" t="n">
        <v>5862718</v>
      </c>
      <c r="C21" s="5" t="n">
        <v>585589</v>
      </c>
    </row>
    <row r="22" spans="1:3">
      <c r="A22" s="4" t="s">
        <v>120</v>
      </c>
      <c r="B22" s="5" t="n">
        <v>186204</v>
      </c>
      <c r="C22" s="5" t="n">
        <v>1370711</v>
      </c>
    </row>
    <row r="23" spans="1:3">
      <c r="A23" s="4" t="s">
        <v>121</v>
      </c>
      <c r="B23" s="5" t="n">
        <v>6048922</v>
      </c>
      <c r="C23" s="5" t="n">
        <v>1956300</v>
      </c>
    </row>
    <row r="24" spans="1:3">
      <c r="A24" s="3" t="s">
        <v>122</v>
      </c>
    </row>
    <row r="25" spans="1:3">
      <c r="A25" s="4" t="s">
        <v>123</v>
      </c>
      <c r="B25" s="5" t="n">
        <v>0</v>
      </c>
      <c r="C25" s="5" t="n">
        <v>0</v>
      </c>
    </row>
    <row r="26" spans="1:3">
      <c r="A26" s="4" t="s">
        <v>124</v>
      </c>
      <c r="B26" s="5" t="n">
        <v>0</v>
      </c>
      <c r="C26" s="6" t="n">
        <v>0</v>
      </c>
    </row>
    <row r="27" spans="1:3">
      <c r="A27" s="3" t="s">
        <v>125</v>
      </c>
    </row>
    <row r="28" spans="1:3">
      <c r="A28" s="4" t="s">
        <v>126</v>
      </c>
      <c r="B28" s="6" t="n">
        <v>247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9:00:21Z</dcterms:created>
  <dcterms:modified xmlns:dcterms="http://purl.org/dc/terms/" xmlns:xsi="http://www.w3.org/2001/XMLSchema-instance" xsi:type="dcterms:W3CDTF">2019-05-15T09:00:21Z</dcterms:modified>
</cp:coreProperties>
</file>